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ormation and Business of the C" sheetId="6" r:id="rId6"/>
    <s:sheet name="Summary of Significant Accounti" sheetId="7" r:id="rId7"/>
    <s:sheet name="Fair Value Measurements" sheetId="8" r:id="rId8"/>
    <s:sheet name="Balance Sheet Components" sheetId="9" r:id="rId9"/>
    <s:sheet name="Commitments and Contingencies" sheetId="10" r:id="rId10"/>
    <s:sheet name="Notes Payable" sheetId="11" r:id="rId11"/>
    <s:sheet name="Net Loss Per Share" sheetId="12" r:id="rId12"/>
    <s:sheet name="Employee Benefit Plans" sheetId="13" r:id="rId13"/>
    <s:sheet name="Summary of Significant Accoun14" sheetId="14" r:id="rId14"/>
    <s:sheet name="Summary of Significant Accoun15" sheetId="15" r:id="rId15"/>
    <s:sheet name="Fair Value Measurements (Tables" sheetId="16" r:id="rId16"/>
    <s:sheet name="Balance Sheet Components (Table" sheetId="17" r:id="rId17"/>
    <s:sheet name="Commitments and Contingencies (" sheetId="18" r:id="rId18"/>
    <s:sheet name="Notes Payable (Tables)" sheetId="19" r:id="rId19"/>
    <s:sheet name="Net Loss Per Share (Tables)" sheetId="20" r:id="rId20"/>
    <s:sheet name="Formation and Business of the21" sheetId="21" r:id="rId21"/>
    <s:sheet name="Summary of Significant Accoun22" sheetId="22" r:id="rId22"/>
    <s:sheet name="Summary of Significant Accoun23" sheetId="23" r:id="rId23"/>
    <s:sheet name="Summary of Significant Accoun24" sheetId="24" r:id="rId24"/>
    <s:sheet name="Fair Value Measurements - Addit" sheetId="25" r:id="rId25"/>
    <s:sheet name="Fair Value Measurements - Finan" sheetId="26" r:id="rId26"/>
    <s:sheet name="Balance Sheet Components - Summ" sheetId="27" r:id="rId27"/>
    <s:sheet name="Balance Sheet Components - Su28" sheetId="28" r:id="rId28"/>
    <s:sheet name="Balance Sheet Components - Addi" sheetId="29" r:id="rId29"/>
    <s:sheet name="Balance Sheet Components - Comp" sheetId="30" r:id="rId30"/>
    <s:sheet name="Balance Sheet Components - Sche" sheetId="31" r:id="rId31"/>
    <s:sheet name="Balance Sheet Components - Sc32" sheetId="32" r:id="rId32"/>
    <s:sheet name="Balance Sheet Components - Su33" sheetId="33" r:id="rId33"/>
    <s:sheet name="Commitments and Contingencies -" sheetId="34" r:id="rId34"/>
    <s:sheet name="Commitments and Contingencies35" sheetId="35" r:id="rId35"/>
    <s:sheet name="Commitments and Contingencies36" sheetId="36" r:id="rId36"/>
    <s:sheet name="Notes Payable - Additional Info" sheetId="37" r:id="rId37"/>
    <s:sheet name="Notes Payable - Schedule of Fut" sheetId="38" r:id="rId38"/>
    <s:sheet name="Net Loss Per Share - Computatio" sheetId="39" r:id="rId39"/>
    <s:sheet name="Net Loss Per Share - Computat40" sheetId="40" r:id="rId40"/>
    <s:sheet name="Employee Benefit Plans - Additi" sheetId="41" r:id="rId41"/>
  </s:sheets>
  <s:definedNames/>
  <s:calcPr calcId="124519" calcMode="auto" fullCalcOnLoad="1"/>
</s:workbook>
</file>

<file path=xl/sharedStrings.xml><?xml version="1.0" encoding="utf-8"?>
<sst xmlns="http://schemas.openxmlformats.org/spreadsheetml/2006/main" uniqueCount="423">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NVRO</t>
  </si>
  <si>
    <t>Entity Registrant Name</t>
  </si>
  <si>
    <t>NEVRO CORP</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Accounts receivable, net of allowance for doubtful accounts of $184 and $122 at March 31, 2016 and December 31, 2015, respectively</t>
  </si>
  <si>
    <t>Inventories</t>
  </si>
  <si>
    <t>Prepaid expenses and other current assets</t>
  </si>
  <si>
    <t>Total current assets</t>
  </si>
  <si>
    <t>Property and equipment, net</t>
  </si>
  <si>
    <t>Other assets</t>
  </si>
  <si>
    <t>Restricted cash</t>
  </si>
  <si>
    <t>Total assets</t>
  </si>
  <si>
    <t>Current liabilities</t>
  </si>
  <si>
    <t>Accounts payable</t>
  </si>
  <si>
    <t>Accrued liabilities</t>
  </si>
  <si>
    <t>Other current liabilities</t>
  </si>
  <si>
    <t>Total current liabilities</t>
  </si>
  <si>
    <t>Notes payable</t>
  </si>
  <si>
    <t>Other long-term liabilities</t>
  </si>
  <si>
    <t>Total liabilities</t>
  </si>
  <si>
    <t>Commitments and contingencies (Note 5)</t>
  </si>
  <si>
    <t xml:space="preserve"> </t>
  </si>
  <si>
    <t>Stockholders' equity</t>
  </si>
  <si>
    <t>Preferred stock, $0.001 par value, 10,000,000 shares authorized at March 31, 2016 and December 31, 2015; zero shares issued and outstanding at March 31, 2016 and December 31, 2015</t>
  </si>
  <si>
    <t>Common stock, $0.001 par value, 290,000,000 shares authorized at March 31, 2016 and December 31, 2015; 28,304,028 and 28,143,573 shares issued and outstanding at March 31,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5</t>
  </si>
  <si>
    <t>Income Statement [Abstract]</t>
  </si>
  <si>
    <t>Revenue</t>
  </si>
  <si>
    <t>Cost of revenue</t>
  </si>
  <si>
    <t>Gross profit</t>
  </si>
  <si>
    <t>Operating expenses</t>
  </si>
  <si>
    <t>Research and development</t>
  </si>
  <si>
    <t>Sales, general and administrative</t>
  </si>
  <si>
    <t>Total operating expenses</t>
  </si>
  <si>
    <t>Loss from operations</t>
  </si>
  <si>
    <t>Interest income</t>
  </si>
  <si>
    <t>Interest expense</t>
  </si>
  <si>
    <t>Other income (expense), net</t>
  </si>
  <si>
    <t>Loss before income taxes</t>
  </si>
  <si>
    <t>Provision for income taxes</t>
  </si>
  <si>
    <t>Net loss</t>
  </si>
  <si>
    <t>Other comprehensive loss:</t>
  </si>
  <si>
    <t>Changes in foreign currency translation adjustment</t>
  </si>
  <si>
    <t>Changes in unrealized gains (losses) on short-term investments, net</t>
  </si>
  <si>
    <t>Net change in other comprehensive loss</t>
  </si>
  <si>
    <t>Comprehensive Loss</t>
  </si>
  <si>
    <t>Net loss per share, basic and diluted</t>
  </si>
  <si>
    <t>Weighted average number of common shares used to compute basic and diluted net loss per share</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Accretion of discount on short-term investments</t>
  </si>
  <si>
    <t>Provision for doubtful accounts</t>
  </si>
  <si>
    <t>Write-down of inventory</t>
  </si>
  <si>
    <t>Non-cash interest expense</t>
  </si>
  <si>
    <t>Unrealized losses on foreign currency transactions</t>
  </si>
  <si>
    <t>Changes in operating assets and liabilities</t>
  </si>
  <si>
    <t>Accounts receivable</t>
  </si>
  <si>
    <t>Net cash used in operating activities</t>
  </si>
  <si>
    <t>Cash flows from investing activities</t>
  </si>
  <si>
    <t>Purchases of short-term investments</t>
  </si>
  <si>
    <t>Proceeds from maturity of short-term investments</t>
  </si>
  <si>
    <t>Changes in restricted cash</t>
  </si>
  <si>
    <t>Purchases of property and equipment</t>
  </si>
  <si>
    <t>Net cash provided by (used in) investing activities</t>
  </si>
  <si>
    <t>Cash flows from financing activities</t>
  </si>
  <si>
    <t>Proceeds from issuance of common stock from stock option exercis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ignificant non-cash transactions</t>
  </si>
  <si>
    <t>Purchases of property and equipment in accounts payable</t>
  </si>
  <si>
    <t>Vesting of early-exercised stock options</t>
  </si>
  <si>
    <t>Formation and Business of the Company</t>
  </si>
  <si>
    <t>Organization, Consolidation and Presentation of Financial Statements [Abstract]</t>
  </si>
  <si>
    <t>1. Formation and Business of the Company
The Company was incorporated in Minnesota on March 10, 2006 to
manufacture and market innovative active implantable medical
devices for the treatment of neurological disorders initially
focusing on the treatment of chronic pain. Subsequently, the
Company was reincorporated in Delaware on October 4, 2006 and
relocated to California.
Since inception, the Company has incurred net losses and negative
cash flows from operations. During the year ended December 31,
2015, the Company incurred a net loss of $67.4 million and used
$100.4 million of cash in operations. For the three months
ended March 31, 2016, the Company incurred a net loss of $9.3
million and used $30.3 million of cash in operations. At
March 31, 2016 and December 31, 2015, the Company had an
accumulated deficit of $198.7 million and $189.4 million,
respectively, and does not expect to experience positive cash flows
in the near future. The Company has financed operations to date
primarily through private placements of equity securities,
borrowings under a debt agreement, the issuance of common stock in
its November 2014 initial public offering and its June 2015
underwritten public offering. The Company’s ability to
continue to meet its obligations and to achieve its business
objectives for the foreseeable future is dependent upon, amongst
other things, generating sufficient revenues and its ability to
continue to control expenses, if necessary, to meet its obligations
as they become due. Failure to increase sales of its products,
manage discretionary expenditures or raise additional financing, if
required, may adversely impact the Company’s ability to
achieve its intended business objectives.
The accompanying interim condensed consolidated financial
statements as of March 31, 2016 and for the three months ended
March 31, 2016 and 2015, and the related interim information
contained within the notes to the financial statements, are
unaudited. The unaudited interim condensed consolidated financial
statements have been prepared in accordance with generally accepted
accounting principles for interim financial information and on the
same basis as the audited financial statements filed on Form 10-K
filed with the Securities and Exchange Commission (SEC) on
February 29, 2016. In the opinion of management, the
accompanying unaudited interim condensed consolidated financial
statements contain all adjustments (consisting of normal recurring
adjustments) necessary to state fairly the Company’s
financial position as of March 31, 2016, and the results of
its operations and cash flows for the three months ended
March 31, 2016 and 2015. All such adjustments are of a normal
and recurring nature. The interim financial data as of
March 31, 2016 is not necessarily indicative of the results to
be expected for the year ending December 31, 2016, or for any
future period.
The accompanying condensed consolidated financial statements and
related financial information should be read in conjunction with
the audited consolidated financial statements and the related notes
thereto for the year ended December 31, 2015 included in the
Company’s Annual Report filed on Form 10-K filed with the
Securities and Exchange Commission (SEC) on February 29,
2016.</t>
  </si>
  <si>
    <t>Summary of Significant Accounting Policies</t>
  </si>
  <si>
    <t>Accounting Policies [Abstract]</t>
  </si>
  <si>
    <t>2. Summary of Significant Accounting Policies
Basis of Presentation
These condensed consolidated financial statements have been
prepared in accordance with accounting principles generally
accepted in the United States of America (U.S. GAAP). The
condensed consolidated financial statements include the
Company’s accounts and those of its wholly-owned
subsidiaries. All intercompany accounts and transactions have been
eliminated.
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locations in which the Company
operates.
Historically, the Company derived most of its revenue from sales to
customers in Australia and Europe. In May 2015, the U.S. Food and
Drug Administration (FDA) approved the Company’s premarket
approval (PMA) application to market Senza in the United States and
the Company launched sales in the United States in
2015. Revenue by geography is based on the billing address of
the customer. The following table sets forth, by geographic area,
those countries with revenue accounting for more than 10% of the
total revenue in any of the periods presented:
Three Months Ended March 31,
2016 2015
United States 71 %
—
Australia 8 % 27 %
United Kingdom 6 % 22 %
Germany 6 % 18 %
Long-lived assets located outside the United States are not
material; therefore, disclosures have been limited to revenue.
Foreign Currency Translation
The Company’s consolidated financial statements are prepared
in U.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on the
consolidated balance sheets.
Unrealized foreign exchange gains and losses from the remeasurement
of assets and liabilities denominated in currencies other than the
functional currency of the reporting entity are recorded in other
income (expense), net. Additionally, realized gains and losses
resulting from transactions denominated in currencies other than
the local currency are recorded in other income (expense), net in
the condensed consolidated statements of operations. The Company
recorded net unrealized and net realized foreign currency
transaction gain (loss) during the periods presented as follows (in
thousands):
Three Months Ended March 31,
2016 2015
Net unrealized foreign currency gain (loss) $ (53 ) $ (492 )
Net realized foreign currency gain (loss) 615 (472 )
As the Company’s international operations grow, its risks
associated with fluctuations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Based on its current international
structure, the Company does not plan on engaging in hedging
activities in the near future.
Use of Estimates
The preparation of financial statements in accordance with U.S.
GAAP requires management to make estimates and assumptions that
affect the amounts reported in the condensed consolidated financial
statements and accompanying notes. Significant accounting estimates
and management judgments reflected in the condensed consolidated
financial statements include items such as allowances for doubtful
accounts; clinical accruals; stock-based compensation; depreciation
and amortization periods; inventory valuation; valuation of
investments and deferred tax assets, including valuation
allowances. Estimates are based on historical experience, where
applicable, and other assumptions believed to be reasonable by the
management. Actual results may differ from those estimates under
different assumptions or conditions.
Concentration of Credit Risk and Other Risks and
Uncertainties
Financial instruments that potentially subject the Company to a
concentration of credit risk consist of cash, cash equivalents and
investments. The majority of the Company’s cash is held by
one financial institution in the United States of America in excess
of federally insured limits. The Company maintained investments in
money market funds that were not federally insured during the
periods ended March 31, 2016 and December 31, 2015. The
Company also held cash in foreign banks of approximately $5.5
million at March 31, 2016 and $5.2 million at
December 31, 2015 that was not federally insured. The Company
has not experienced any losses on its deposits of cash and cash
equivalents.
Through December 31, 2014, all of the Company’s revenue
had been derived from sales of its products in international
markets, principally Australia and Europe. In May 2015, the Company
launched sales in the United States upon receiving FDA approval to
market and sell its products in the United States. In the
international markets in which the Company participates, the
Company uses both a direct sales force and distributors to sell its
products, while in the United States the Company utilizes a direct
sales force. The Company performs ongoing credit evaluations of its
direct customers and distributors, does not require collateral, and
maintains allowances for potential credit losses on customer
accounts when deemed necessary.
During the three months ended March 31, 2016 and 2015, no
single customer accounted for more than 10% of the Company’s
revenue. As of March 31, 2016 and December 31, 2015, no
single customer accounted for 10% of the accounts receivable
balance.
The Company is subject to risks common to medical device companies,
including, but not limited to, new technological innovations,
dependence on key personnel, protection of proprietary technology,
compliance with government regulations, product liability,
manufacturing quality and scaling, uncertainty of market acceptance
of products and the need to obtain additional financing. The
Company is dependent on third-party manufacturers and suppliers, in
some cases sole- or single-source suppliers.
There can be no assurance that the Company’s products or
services will continue to be accepted in its existing marketplaces,
nor can there be any assurance that any future products or services
can be developed or manufactured at an acceptable cost and with
appropriate performance characteristics, or that such products or
services will be successfully marketed, if at all.
The Company expects to incur substantial operating losses in the
near term and may need to obtain additional financing. There can be
no assurance that such financing will be available or will be at
terms acceptable by the Company.
Fair Value of Financial Instruments
The carrying amounts of certain of the Company’s financial
instruments, including cash equivalents, short-term investments,
accounts receivable, accounts payable and accrued liabilities,
approximate fair value due to their relatively short
maturities.
Cash and Cash Equivalents
The Company considers all highly-liquid investments purchased with
an original maturity of three months or less at the date of
purchase to be cash equivalents. Cash and cash equivalents include
money market funds in the amount of $33.6 million and
$36.6 million as of March 31, 2016 and December 31,
2015, respectively. At March 31, 2016 and December 31,
2015, the Company’s cash equivalents were held at
institutions in the United States and include deposits in a money
market fund which was unrestricted as to withdrawal or use.
Restricted Cash
Restricted cash as of March 31, 2016 and December 31,
2015 consists of a letter of credit of $0.6 million representing
collateral for the Company’s Redwood City, California
building lease pursuant to an agreement dated March 5, 2015
and certificates of deposit of $0.3 million collateralizing payment
of charges related to the Company’s credit cards.
Investment Securities
The Company classifies its investment securities as
available-for-sale. Those investments with maturities of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Inventories
Inventories are stated at the lower of cost to purchase or
manufacture the inventory or the market value of such inventory.
Cost is determined using the standard cost method which
approximates the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
The Company writes down inventory that has become obsolete,
inventory that has a cost basis in excess of its expected net
realizable value, and inventory that is in excess of expected
requirements.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solidated
statements of operations and comprehensive loss. The Company
periodically evaluates the carrying value of inventory on hand for
potential excess amounts over demand using the same lower of cost
or market approach at that has been used to value inventory. The
Company also periodically evaluates inventory quantities in
consideration of actual loss experience. In addition, the Company
determines at times that there may be certain inventory that does
not meet its product requirements. As a result of these
evaluations, for the three months ended March 31, 2016 and
2015, the Company recognized total write downs of $0.9 million
and $0.3 million for its inventories. The Company’s
estimation of the future demand for a particular component of the
Senza product may vary and may result in changes in estimates of
inventory values in any particular period.
Shipping and Handling Costs
Shipping and handling costs are expensed as incurred and are
included in cost of revenue.
Revenue Recognition
The Company recognizes revenue when all of the following criteria
are met:
• persuasive evidence of an arrangement
exists;
• the sales price is fixed or
determinable;
• collection of the relevant receivable
is reasonably assured at the time of sale; and
• delivery has occurred or services
have been rendered.
For a majority of sales, where the Company’s sales
representative delivers its product at the point of implantation at
hospitals or medical facilities, the Company recognizes revenue
upon completion of the procedure and authorization, which
represents satisfaction of the required revenue recognition
criteria. For the remaining sales, which are sent from the
Company’s distribution centers directly to hospitals and
medical facilities, as well as distributor sales, where product is
ordered in advance of an implantation procedure and a valid
purchase order has been received, the Company recognizes revenue at
the time of shipment of the product, which represents the point in
time when the customer has taken ownership and assumed the risk of
loss and the required revenue recognition criteria are satisfied.
The Company’s customers are obligated to pay within specified
terms regardless of when or if they ever sell or use the products.
The Company does not offer rights of return or price protection and
it has no post-delivery obligations.
The Company has a limited one to five year warranty to most
customers in the markets in which it operates. Estimated warranty
obligations are recorded at the time of sale, and warranty costs
have not been material to date.
Property and Equipment
Property and equipment are stated at cost less accumulated
depreciation and amortization. Depreciation of property and
equipment, other than leasehold improvements, is computed using the
straight-line method over the assets’ estimated useful lives
of three to five years. Leasehold improvements are amortized on a
straight-line basis over the shorter of the estimated useful life
of the asset or the life of the lease. Upon retirement or sale, the
cost and related accumulated depreciation are removed from the
consolidated balance sheet and the resulting gain or loss, if any,
is reflected in operations. Maintenance and repairs are charged to
operations as incurred.
Impairment of Long-Lived Assets
The Company reviews long-lived assets for impairment whenever
events or changes in circumstances indicate that the carrying
amount of an asset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based either on discounted cash flows or appraised value,
depending on the nature of the asset. There were no impairment
charges or changes in estimated useful lives recorded through
March 31, 2016.
Income Taxes
During the three months ended March 31, 2016 and 2015, the
Company calculated its interim tax provision to record taxes
incurred on a discrete basis due to the variability of taxable
income in the jurisdictions in which it operates. Additionally, the
Company records income taxes using the asset and liability method,
which requires the recognition of deferred tax assets and
liabilities for the expected future tax consequences of events that
have been recognized in the Company’s condensed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 The provision for
income taxes for the three months ended March 31, 2016 and
2015, is primarily comprised of foreign taxes based upon income
earned during the period with no tax benefit recorded for the loss
jurisdictions.
The Company operates in various tax jurisdictions and is subject to
audit by various tax authorities. To date, taxes paid have been
predominantly due to income taxes in foreign jurisdictions in which
the Company conducts busines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related to income taxes as a component of income tax expense. No
interest or penalties related to income taxes have been recognized
in the statements of operations and comprehensive loss for the
three months ended March 31, 2016 and 2015.
Comprehensive Income (Loss)
Comprehensive income (loss) represents all changes in the
stockholders’ equity except those resulting from and
distributions to stockholders. The Company’s changes in
unrealized gains and losses on available-for-sale investment
securities and foreign currency translation adjustments represent
the components of other comprehensive income (loss) that are
excluded from the reported net loss and have been presented in the
consolidated statements of operations and comprehensive loss.
Research and Development
Research and development cost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allocated facilities and information services,
clinical trial and related clinical manufacturing expenses, fees
paid to investigative sites and other indirect costs.
Stock-Based Compensation
The Company accounts for stock-based compensation arrangements with
employees in accordance with Accounting Standards Codification
(ASC) 718, Compensation—Stock Compensation
The Company’s determination of the fair value of stock
options on the date of grant utilizes the Black-Scholes
option-pricing model and is impacted by its common stock price as
well as changes in assumptions regarding a number of highly complex
and subjective variables. These variables include, but are not
limited to, expected term that options will remain outstanding,
expected common stock price volatility over the term of the option
awards, risk-free interest rates and expected dividends.
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For all stock
options granted to date,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
The Company accounts for stock-based compensation for the
restricted stock units at their fair value, based on the closing
market price of the Company’s common stock on the grant date.
These costs are recognized on a straight-line basis over the
requisite service period, which is generally the vesting term of
four years.
The Company also issues stock options and restricted stock units
with vesting based upon completion of performance goals. The fair
value for these performance based awards is recognized over the
period during which the goals are to be achieved. Stock-based
compensation expense recognized at fair value includes the impact
of estimated probability that the goals would be achieved, which is
assessed prior to the requisite service period for the specific
goals.
The Company recognizes a benefit from stock-based compensation as
additional paid-in capital if an incremental tax benefit is
realized by following the with-and-without approach.
Net Loss per Share of Common Stock
Basic net loss per common share is calculated by dividing the net
loss by the weighted average number of common shares outstanding
during the period, without consideration for potentially dilutive
securities. Diluted net loss per share is computed by dividing the
net loss by the weighted average number of common shares and
potentially dilutive securities outstanding for the period. For
purposes of the diluted net loss per share calculation, the
Company’s restricted stock units and common stock options are
considered to be potentially dilutive securities. Because the
Company has reported a net loss in all periods presented, diluted
net loss per common share is the same as basic net loss per common
share for those periods.
Recent Accounting Pronouncements
In July 2015, the Financial Accounting Standards Board (FASB)
issued Accounting Standards Update (ASU)
No. 2015-11, Inventory (Topic 330): Simplifying the
Measurement of Inventory
In May 2014, the FASB issued ASU No. 2014-09, Revenue from
Contracts with Customers (Topic 606) Revenue
Recognition Revenue from Contracts with Customers
(Topic 606): Deferral of the Effective Date Revenue from Contracts with Customers (Topic
606): Identifying Performance Obligations and Licensing
In August 2014, the FASB issued ASU No. 2014-15, Disclosure
of Uncertainties About an Entity’s Ability to Continue as a
Going Concern
In January 2016, the FASB issued ASU 2016-01, Recognition
and Measurement of Financial Assets and Financial Liabilities
In February 2016 the FASB issued ASU No. 2016-02, Leases
(Topic 842)
In March 2016 the Financial Accounting Standards Board (FASB)
issued Accounting Standards Update (ASU) No. 2016-09,
Compensation-Stock Compensation (Topic 718): Improvements to
Employee Share-Based Payment Accounting</t>
  </si>
  <si>
    <t>Fair Value Measurements</t>
  </si>
  <si>
    <t>Fair Value Disclosures [Abstract]</t>
  </si>
  <si>
    <t>3. Fair Value Measure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1—Observable inputs,
such as 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Cash Equivalents and Short-Term Investments
The Company’s cash equivalents are comprised of investments
in money market funds that are classified as Level 1 of the
fair value hierarchy and commercial paper that is classified as
Level 2 in the fair value hierarchy. To value its money market
funds, the Company values the funds at $1 stable net asset value,
which is the market pricing convention for identical assets that
the Company has the ability to access. The Company’s
short-term investments are comprised of commercial paper and U.S.
government agency obligations. All short-term investments have been
classified within Level 1 or Level 2 of the fair value
hierarchy because of the sufficient observable inputs for
revaluation. The Company’s Level 2 investments are
valued using third-party pricing sources. The pricing services
utilize industry-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ollowing table sets forth
the Company’s financial instruments that were measured at
fair value on a recurring basis by level within the fair value
hierarchy (in thousands):
Balance as of March 31, 2016 Level 1 Level 2 Level 3 Total
Assets:
Money market funds (i) $ 33,589 $
— $
— $ 33,589
Commercial paper (iii)
— 103,888
— 103,888
Treasury bonds (iii) 10,551
—
— 10,551
Total assets $ 44,140 $ 103,888 $
— $ 148,028
Balance as of December 31,
2015 Level 1 Level 2 Level 3 Total
Assets:
Money market funds (i) $ 36,559 $
— $
— $ 36,559
Commercial paper (ii)
— 129,206
— 129,206
Treasury bonds (iii) 10,617
—
— 10,617
Total assets $ 47,176 $ 129,206 $
— $ 176,382
(i) Included in cash and cash equivalents
on the condensed consolidated balance sheets.
(ii) Included in either cash and cash
equivalents or short-term investments on the condensed consolidated
balance sheets.
(iii) Included in short-term investments on
the condensed consolidated balance sheets.</t>
  </si>
  <si>
    <t>Balance Sheet Components</t>
  </si>
  <si>
    <t>4. Balance Sheet Components
Investments
The fair value of the Company’s cash equivalents and
short-term investments approximates their respective carrying
amounts due to their short-term maturity. The following is a
summary of the gross unrealized gains and unrealized losses on the
Company’s investment securities (in thousands):
March 31, 2016
Amortized Gross Gross Aggregate
Investment Securities
Commercial paper $ 103,707 $ 181 $
— $ 103,888
Treasury bonds 10,546 5
— 10,551
Total securities $ 114,253 $ 186 $
— $ 114,439
December 31, 2015
Amortized Gross Gross Aggregate
Investment Securities
Commercial paper (i) $ 129,075 $ 131 $
— $ 129,206
Treasury bonds 10,616 1
— 10,617
Total securities $ 139,691 $ 132 $
— $ 139,823
(i) Includes $33.2 million of
commercial paper that is classified as cash and cash equivalents on
the consolidated balance sheet.
Realized gains or losses and other-than-temporary impairments, if
any, on available-for-sale securities are reported in other income
(expense), net as incurred. The cost of securities sold is
determined based on the specific identification method. The Company
has not recorded any realized gains or losses on its investments
during the periods presented.
The contractual maturities of the Company’s investment
securities were all within one year as of March 31, 2016 and
December 31, 2015.
Inventories (in thousands)
March 31, 2016 December 31, 2015
Raw materials $ 38,883 $ 37,096
Finished goods 28,693 25,334
$ 67,576 $ 62,430
Property and Equipment, Net (in thousands)
March 31, 2016 December 31, 2015
Laboratory equipment $ 943 $ 921
Computer equipment and software 2,044 1,836
Furniture and fixtures 1,809 1,752
Leasehold improvements 1,213 1,188
Construction in process 936 799
Total 6,945 6,496
Less: Accumulated depreciation and amortization (1,083 ) (702 )
Property and equipment, net $ 5,862 $ 5,794
The Company recognized depreciation and amortization expense on
property and equipment as follows (in thousands):
Three Months Ended March 31,
2016 2015
Depreciation and amortization expense $ 380 $ 46
Accrued Liabilities (in thousands)
March 31, 2016 December 31, 2015
Accrued payroll and related expenses $ 8,111 $ 9,857
Accrued professional fees 951 583
Accrued taxes 1,954 2,044
Accrued clinical and research expenses 532 405
Accrued other 1,882 1,492
Total accrued liabilities $ 13,430 $ 14,381</t>
  </si>
  <si>
    <t>Commitments and Contingencies</t>
  </si>
  <si>
    <t>Commitments and Contingencies Disclosure [Abstract]</t>
  </si>
  <si>
    <t xml:space="preserve">5. Commitments and Contingencies
Operating Leases
The Company entered into a non-cancellable operating lease
effective May 1, 2010 for facilities in Menlo Park, California
as amended in 2012 to extend the period of the lease until
May 31, 2015. In March 2015, the Company again extended the
lease through September 30, 2015, at which time the lease
terminated. In August 2014, the Company entered into a new facility
lease for warehouse space beginning on August 21, 2014 through
May 31, 2015. In March 2015, the Company extended the
warehouse lease through February 2017 under which it is obligated
to pay approximately $0.3 million in lease payments over the
remaining term of the lease.
In March 2015, the Company entered into a lease agreement for
approximately 50,000 square feet of office space located in Redwood
City, California for a period beginning on June 30, 2015 and
ending in May 2022, with initial annual payments of approximately
$2.0 million, increasing to $2.4 million annually during the final
year of the lease term.
The Company recognized rent expense during the periods indicated as
follows (in thousands):
Three Months Ended March 31,
2016 2015
Rent expense $ 600 $ 207
Contingencies
From time to time, the Company may have certain contingent
liabilities that arise in the ordinary course of business
activities related to, for example, employment matters and patent
issues. The Company accrues a liability for such matters when it is
probable that future expenditures will be made and such
expenditures can be reasonably estimated. There are no matters
which the Company has determined are reasonably possible of
materially affecting the Company’s financial position or
results of operation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
The Company has not incurred costs to defend lawsuits or settle
claims related to these indemnification agreements. No liability
associated with such indemnifications has been recorded to
date.
License Agreement
In March 2006, the Company entered into an amended and restated
license agreement with the Mayo Foundation for Medical Education
and Research (Mayo), and Venturi Group LLC (VGL), which
provides the Company access to certain know-how and licensed
patents owned by Mayo and VGL for treatment of central, autonomic
and peripheral nervous system disorders, including pain, using
devices to modulate nerve signaling. The licenses granted are
exclusive and the Company has the right to sub-license. The
agreement will terminate upon the last to expire patent
application, unless terminated earlier. The agreement can be
terminated any time after three years from March 2006 by Mayo or
VGL.
Per the terms of the license, the Company is required to pay
royalties based on the greater of earned royalties or a minimum
royalty. The earned royalty is based on a percentage of net sales
of licensed products either by the Company or the sub-licensee. The
minimum royalty payment is based on royalty periods as defined in
the agreement.
In March 2011, the Company entered into a Phase II License
Agreement with Mayo which provides the Company access to the
certain know-how and licensed patents owned by Mayo. The licenses
granted are exclusive and the Company has the right to
sub-license.
Per terms of the license, the Company is required to:
• Pay a retainer fee of $40,000 per
annum starting March 2011 and ending on February 2013; and
• Pay royalties based on the greater of
earned royalties or a minimum royalty. The earned royalties are
based on a percentage of net sales of licensed products either by
the Company or the sub-licensee. The minimum annual royalty payment
is $200,000.
The Company recognized royalty expense during the periods indicated
as follows (in thousands):
Three Months Ended March 31,
2016 2015
Royalty expense $ 414 $ 98 </t>
  </si>
  <si>
    <t>Notes Payable</t>
  </si>
  <si>
    <t>Debt Disclosure [Abstract]</t>
  </si>
  <si>
    <t>6. Notes Payable
Capital Royalty Term Loan
On October 24, 2014, the Company entered into a credit
facility (the “credit facility”) with Capital Royalty
Partners and certain of its affiliates (the “lenders”)
under which, subject to certain conditions, the Company may enter
into three term loan agreements totaling $50.0 million with the
lenders on or before September 30, 2015. Under the credit
facility, each term loan is to be paid over 24 quarterly payment
periods, with the first payment due on the last day of the calendar
quarter during the period for which the term loan is made. The
first twelve quarterly payments will be interest only payments, and
the last twelve quarterly payments will be equal installments in
which interest and principal amounts are paid. Interest is
calculated at a fixed rate of 11.5% per annum. During the
interest only period for the first twelve quarterly payments under
each term loan, the Company may elect to make the 11.5% interest
payment by making a cash payment for the 8.0% per annum of
interest and making a payment in kind for the remaining amount, for
which the 3.5% per annum of interest would be added to the
outstanding principal amount of the loans. The Company has
initially chosen not to elect the payment in kind option. The final
payment will also include an additional amount for closing and
repayment fees equivalent to 5% of the term loan agreement. The
Company entered into the first term loan for $20.0 million on
December 12, 2014, and incurred closing fees of $0.5 million.
Under the original agreement, the Company was eligible to enter
into a second term loan for a principal amount of
$10.0 million on or prior to March 31, 2015 and a third
term loan for a principal amount of $20.0 million on or prior to
September 30, 2015, in each case, upon meeting certain
conditions. In March 2015, the Company entered into a First
Amendment under its credit facility with Capital Royalty Partners
to extend the draw-down deadline of the second draw from
March 31, 2015 to June 29, 2015. In June 2015, the
Company entered into a Second Amendment to extend the draw-down
deadline of the second draw from June 29, 2015 to
September 30, 2015. The Company met the deadline to satisfy
certain conditions precedent on or prior to September 30,
2015, such that the interest only period on the first draw was
extended so that the outstanding principal amount of the term loans
will be payable in a single installment at maturity (the 24th
quarterly payment date after the first borrowing). The credit
facility contains customary events of default, including in the
event of bankruptcy or upon the occurrence of a material adverse
change. The Company’s obligations under the credit facility
are collateralized by substantially all of its assets, including
its intellectual property. As of September 30, 2015, the
Company did not elect to enter into the second or third draw, and
the option to do so expired as of September 30, 2015.
The credit facility includes affirmative and negative covenants,
including certain minimum financial covenants for pre-specified
liquidity and revenue requirements. In particular, the Company is
required to maintain a minimum of $5.0 million of cash and
certain cash equivalents, and the Company must achieve minimum
revenue of $25.0 million in 2015, $30.0 million in 2016,
$40.0 million in 2017, $50.0 million in 2018 and
$70.0 million in 2019. In addition, the credit facility
prohibits the payment of cash dividends on the Company’s
capital stock and also places restrictions on mergers, sales of
assets, investments, incurrence of liens, incurrence of
indebtedness and transactions with affiliates. As of March 31,
2016, the Company was in compliance with all applicable financial
covenants.
As of March 31, 2016, future minimum payments for the notes
are as follows (in thousands):
Term
Year ending December 31,
2016 $ 1,756
2017 2,332
2018 2,332
2019 2,332
2020 and beyond 22,751
Total minimum payments 31,503
Less: Amount representing interest (10,503 )
Less: Amount representing closing and repayment fees (1,000 )
Present value of minimum payments 20,000
Less: Unamortized debt discount (388 )
Plus: Accretion of closing and repayment fees 189
Notes payable, net 19,801
Less: Notes payable, current portion
—
Non-current portion of notes payable $ 19,801</t>
  </si>
  <si>
    <t>Net Loss Per Share</t>
  </si>
  <si>
    <t>Earnings Per Share [Abstract]</t>
  </si>
  <si>
    <t>7. Net Loss Per Share
The following table summarizes the computation of basic and diluted
net loss per share (in thousands, except share and per share
data):
Three months ended March 31,
2016 2015
Net loss, basic and diluted $ (9,288 ) $ (14,060 )
Weighted-average shares outstanding 28,206,861 24,876,383
Less: weighted average shares subject to repurchase (12,404 ) (27,154 )
Weighted average shares used to compute basic and diluted net loss
per share 28,194,457 24,849,229
Net loss per share, basic and diluted $ (0.33 ) $ (0.57 )
Basic net loss per share is computed by dividing the net loss by
the weighted average number of common shares outstanding for the
period. Diluted net loss per share is computed by dividing the net
loss by the weighted average number of common shares and dilutive
common stock equivalents outstanding for the period, determined
using the treasury-stock method and the as-if converted method, for
convertible securities, if inclusion of these is dilutive. Because
the Company has reported a net loss for all periods presented,
diluted net loss per common share is the same as basic net loss per
common share for those periods. The following potentially dilutive
securities outstanding at the end of the periods presented have
been excluded from the computation of diluted shares outstanding,
as the effect would be anti-dilutive:
March 31,
2016 2015
Unreleased restricted stock 202,291
—
Options to purchase common stock 3,170,586 3,315,947
Total 3,372,877 3,315,947</t>
  </si>
  <si>
    <t>Employee Benefit Plans</t>
  </si>
  <si>
    <t>Postemployment Benefits [Abstract]</t>
  </si>
  <si>
    <t>8. Employee Benefit Plans
401(k) Plan
In 2007, the Company adopted a 401(k) plan for its employees
whereby eligible employees may contribute up to the maximum amount
permitted by the Internal Revenue Code. Under the plan, the Company
does not provide matching contributions to employees.
Employee Stock Purchase Plan
Concurrent with the effectiveness of the Company’s
registration statement on Form S-1 in November 2014, the
Company’s 2014 Employee Stock Purchase Plan (ESPP) became
effective. The ESPP allows eligible employees to purchase shares of
the Company’s Class A common stock at a discount through
payroll deductions of up to 15% of their eligible compensation,
subject to any plan limitations. The ESPP generally provides for
six-month offering periods, and at the end of each offering period,
employees are able to purchase shares at 85% of the lower of the
fair market value of the Company’s Class A common stock
on the first trading day of the offering period or on the last
trading day of the offering period.
There were no sales under the ESPP during the three months
ended March 31, 2016 and 2015. Shares available for
future purchase under the ESPP were 693,597 at March 31,
2016.</t>
  </si>
  <si>
    <t>Summary of Significant Accounting Policies (Policies)</t>
  </si>
  <si>
    <t>Basis of Presentation</t>
  </si>
  <si>
    <t>Basis of Presentation
These condensed consolidated financial statements have been
prepared in accordance with accounting principles generally
accepted in the United States of America (U.S. GAAP). The
condensed consolidated financial statements include the
Company’s accounts and those of its wholly-owned
subsidiaries. All intercompany accounts and transactions have been
eliminated.</t>
  </si>
  <si>
    <t>Segments</t>
  </si>
  <si>
    <t>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locations in which the Company
operates.
Historically, the Company derived most of its revenue from sales to
customers in Australia and Europe. In May 2015, the U.S. Food and
Drug Administration (FDA) approved the Company’s premarket
approval (PMA) application to market Senza in the United States and
the Company launched sales in the United States in
2015. Revenue by geography is based on the billing address of
the customer. The following table sets forth, by geographic area,
those countries with revenue accounting for more than 10% of the
total revenue in any of the periods presented:
Three Months Ended March 31,
2016 2015
United States 71 %
—
Australia 8 % 27 %
United Kingdom 6 % 22 %
Germany 6 % 18 %
Long-lived assets located outside the United States are not
material; therefore, disclosures have been limited to revenue.</t>
  </si>
  <si>
    <t>Foreign Currency Translation</t>
  </si>
  <si>
    <t>Foreign Currency Translation
The Company’s consolidated financial statements are prepared
in U.S. dollars (USD). Its foreign subsidiaries use their local
currency as their functional currency and maintain their records in
the local currency. Accordingly, the assets and liabilities of
these subsidiaries are translated into USD using the current
exchange rates in effect at the balance sheet date and equity
accounts are translated into USD using historical rates. Revenues
and expenses are translated using the monthly average exchange
rates during the period when the transaction occurs. The resulting
foreign currency translation adjustments from this process are
recorded in accumulated other comprehensive income (loss) on the
consolidated balance sheets.
Unrealized foreign exchange gains and losses from the remeasurement
of assets and liabilities denominated in currencies other than the
functional currency of the reporting entity are recorded in other
income (expense), net. Additionally, realized gains and losses
resulting from transactions denominated in currencies other than
the local currency are recorded in other income (expense), net in
the condensed consolidated statements of operations. The Company
recorded net unrealized and net realized foreign currency
transaction gain (loss) during the periods presented as follows (in
thousands):
Three Months Ended March 31,
2016 2015
Net unrealized foreign currency gain (loss) $ (53 ) $ (492 )
Net realized foreign currency gain (loss) 615 (472 )
As the Company’s international operations grow, its risks
associated with fluctuations in currency rates will become greater,
and the Company will continue to reassess its approach to managing
this risk. In addition, currency fluctuations or a weakening USD
can increase the costs of the Company’s international
expansion. To date, the Company has not entered into any foreign
currency hedging contracts. Based on its current international
structure, the Company does not plan on engaging in hedging
activities in the near future.</t>
  </si>
  <si>
    <t>Use of Estimates</t>
  </si>
  <si>
    <t>Use of Estimates
The preparation of financial statements in accordance with U.S.
GAAP requires management to make estimates and assumptions that
affect the amounts reported in the condensed consolidated financial
statements and accompanying notes. Significant accounting estimates
and management judgments reflected in the condensed consolidated
financial statements include items such as allowances for doubtful
accounts; clinical accruals; stock-based compensation; depreciation
and amortization periods; inventory valuation; valuation of
investments and deferred tax assets, including valuation
allowances. Estimates are based on historical experience, where
applicable, and other assumptions believed to be reasonable by the
management. Actual results may differ from those estimates under
different assumptions or conditions.</t>
  </si>
  <si>
    <t>Concentration of Credit Risk and Other Risks and Uncertainties</t>
  </si>
  <si>
    <t>Concentration of Credit Risk and Other Risks and
Uncertainties
Financial instruments that potentially subject the Company to a
concentration of credit risk consist of cash, cash equivalents and
investments. The majority of the Company’s cash is held by
one financial institution in the United States of America in excess
of federally insured limits. The Company maintained investments in
money market funds that were not federally insured during the
periods ended March 31, 2016 and December 31, 2015. The
Company also held cash in foreign banks of approximately $5.5
million at March 31, 2016 and $5.2 million at
December 31, 2015 that was not federally insured. The Company
has not experienced any losses on its deposits of cash and cash
equivalents.
Through December 31, 2014, all of the Company’s revenue
had been derived from sales of its products in international
markets, principally Australia and Europe. In May 2015, the Company
launched sales in the United States upon receiving FDA approval to
market and sell its products in the United States. In the
international markets in which the Company participates, the
Company uses both a direct sales force and distributors to sell its
products, while in the United States the Company utilizes a direct
sales force. The Company performs ongoing credit evaluations of its
direct customers and distributors, does not require collateral, and
maintains allowances for potential credit losses on customer
accounts when deemed necessary.
During the three months ended March 31, 2016 and 2015, no
single customer accounted for more than 10% of the Company’s
revenue. As of March 31, 2016 and December 31, 2015, no
single customer accounted for 10% of the accounts receivable
balance.
The Company is subject to risks common to medical device companies,
including, but not limited to, new technological innovations,
dependence on key personnel, protection of proprietary technology,
compliance with government regulations, product liability,
manufacturing quality and scaling, uncertainty of market acceptance
of products and the need to obtain additional financing. The
Company is dependent on third-party manufacturers and suppliers, in
some cases sole- or single-source suppliers.
There can be no assurance that the Company’s products or
services will continue to be accepted in its existing marketplaces,
nor can there be any assurance that any future products or services
can be developed or manufactured at an acceptable cost and with
appropriate performance characteristics, or that such products or
services will be successfully marketed, if at all.
The Company expects to incur substantial operating losses in the
near term and may need to obtain additional financing. There can be
no assurance that such financing will be available or will be at
terms acceptable by the Company.</t>
  </si>
  <si>
    <t>Fair Value of Financial Instruments</t>
  </si>
  <si>
    <t>Fair Value of Financial Instruments
The carrying amounts of certain of the Company’s financial
instruments, including cash equivalents, short-term investments,
accounts receivable, accounts payable and accrued liabilities,
approximate fair value due to their relatively short
maturities.</t>
  </si>
  <si>
    <t>Cash and Cash Equivalents</t>
  </si>
  <si>
    <t>Cash and Cash Equivalents
The Company considers all highly-liquid investments purchased with
an original maturity of three months or less at the date of
purchase to be cash equivalents. Cash and cash equivalents include
money market funds in the amount of $33.6 million and
$36.6 million as of March 31, 2016 and December 31,
2015, respectively. At March 31, 2016 and December 31,
2015, the Company’s cash equivalents were held at
institutions in the United States and include deposits in a money
market fund which was unrestricted as to withdrawal or use.</t>
  </si>
  <si>
    <t>Restricted Cash</t>
  </si>
  <si>
    <t>Restricted Cash
Restricted cash as of March 31, 2016 and December 31,
2015 consists of a letter of credit of $0.6 million representing
collateral for the Company’s Redwood City, California
building lease pursuant to an agreement dated March 5, 2015
and certificates of deposit of $0.3 million collateralizing payment
of charges related to the Company’s credit cards.</t>
  </si>
  <si>
    <t>Investment Securities</t>
  </si>
  <si>
    <t>Investment Securities
The Company classifies its investment securities as
available-for-sale. Those investments with maturities of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t>
  </si>
  <si>
    <t>Inventories
Inventories are stated at the lower of cost to purchase or
manufacture the inventory or the market value of such inventory.
Cost is determined using the standard cost method which
approximates the first-in, first-out basis. Market value is
determined as the lower of replacement cost or net realizable
value. The Company regularly reviews inventory quantities in
consideration of actual loss experiences, projected future demand
and remaining shelf life to record a provision for excess and
obsolete inventory when appropriate.
The Company writes down inventory that has become obsolete,
inventory that has a cost basis in excess of its expected net
realizable value, and inventory that is in excess of expected
requirements.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solidated
statements of operations and comprehensive loss. The Company
periodically evaluates the carrying value of inventory on hand for
potential excess amounts over demand using the same lower of cost
or market approach at that has been used to value inventory. The
Company also periodically evaluates inventory quantities in
consideration of actual loss experience. In addition, the Company
determines at times that there may be certain inventory that does
not meet its product requirements. As a result of these
evaluations, for the three months ended March 31, 2016 and
2015, the Company recognized total write downs of $0.9 million
and $0.3 million for its inventories. The Company’s
estimation of the future demand for a particular component of the
Senza product may vary and may result in changes in estimates of
inventory values in any particular period.</t>
  </si>
  <si>
    <t>Shipping and Handling Costs</t>
  </si>
  <si>
    <t>Shipping and Handling Costs
Shipping and handling costs are expensed as incurred and are
included in cost of revenue.</t>
  </si>
  <si>
    <t>Revenue Recognition</t>
  </si>
  <si>
    <t>Revenue Recognition
The Company recognizes revenue when all of the following criteria
are met:
• persuasive evidence of an arrangement
exists;
• the sales price is fixed or
determinable;
• collection of the relevant receivable
is reasonably assured at the time of sale; and
• delivery has occurred or services
have been rendered.
For a majority of sales, where the Company’s sales
representative delivers its product at the point of implantation at
hospitals or medical facilities, the Company recognizes revenue
upon completion of the procedure and authorization, which
represents satisfaction of the required revenue recognition
criteria. For the remaining sales, which are sent from the
Company’s distribution centers directly to hospitals and
medical facilities, as well as distributor sales, where product is
ordered in advance of an implantation procedure and a valid
purchase order has been received, the Company recognizes revenue at
the time of shipment of the product, which represents the point in
time when the customer has taken ownership and assumed the risk of
loss and the required revenue recognition criteria are satisfied.
The Company’s customers are obligated to pay within specified
terms regardless of when or if they ever sell or use the products.
The Company does not offer rights of return or price protection and
it has no post-delivery obligations.
The Company has a limited one to five year warranty to most
customers in the markets in which it operates. Estimated warranty
obligations are recorded at the time of sale, and warranty costs
have not been material to date.</t>
  </si>
  <si>
    <t>Property and Equipment</t>
  </si>
  <si>
    <t>Property and Equipment
Property and equipment are stated at cost less accumulated
depreciation and amortization. Depreciation of property and
equipment, other than leasehold improvements, is computed using the
straight-line method over the assets’ estimated useful lives
of three to five years. Leasehold improvements are amortized on a
straight-line basis over the shorter of the estimated useful life
of the asset or the life of the lease. Upon retirement or sale, the
cost and related accumulated depreciation are removed from the
consolidated balance sheet and the resulting gain or loss, if any,
is reflected in operations. Maintenance and repairs are charged to
operations as incurred.</t>
  </si>
  <si>
    <t>Impairment of Long-Lived Assets</t>
  </si>
  <si>
    <t>Impairment of Long-Lived Assets
The Company reviews long-lived assets for impairment whenever
events or changes in circumstances indicate that the carrying
amount of an asset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based either on discounted cash flows or appraised value,
depending on the nature of the asset. There were no impairment
charges or changes in estimated useful lives recorded through
March 31, 2016.</t>
  </si>
  <si>
    <t>Income Taxes</t>
  </si>
  <si>
    <t>Income Taxes
During the three months ended March 31, 2016 and 2015, the
Company calculated its interim tax provision to record taxes
incurred on a discrete basis due to the variability of taxable
income in the jurisdictions in which it operates. Additionally, the
Company records income taxes using the asset and liability method,
which requires the recognition of deferred tax assets and
liabilities for the expected future tax consequences of events that
have been recognized in the Company’s condensed consolidated
financial statements or income tax returns. In estimating future
tax consequences, expected future events other than enactments or
changes in the tax law or rates are considered. Valuation
allowances are provided when necessary to reduce deferred tax
assets to the amount expected to be realized. The provision for
income taxes for the three months ended March 31, 2016 and
2015, is primarily comprised of foreign taxes based upon income
earned during the period with no tax benefit recorded for the loss
jurisdictions.
The Company operates in various tax jurisdictions and is subject to
audit by various tax authorities. To date, taxes paid have been
predominantly due to income taxes in foreign jurisdictions in which
the Company conducts busines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related to income taxes as a component of income tax expense. No
interest or penalties related to income taxes have been recognized
in the statements of operations and comprehensive loss for the
three months ended March 31, 2016 and 2015.</t>
  </si>
  <si>
    <t>Comprehensive Income (Loss)</t>
  </si>
  <si>
    <t>Comprehensive Income (Loss)
Comprehensive income (loss) represents all changes in the
stockholders’ equity except those resulting from and
distributions to stockholders. The Company’s changes in
unrealized gains and losses on available-for-sale investment
securities and foreign currency translation adjustments represent
the components of other comprehensive income (loss) that are
excluded from the reported net loss and have been presented in the
consolidated statements of operations and comprehensive loss.</t>
  </si>
  <si>
    <t>Research and Development</t>
  </si>
  <si>
    <t>Research and Development
Research and development costs, including new product development,
regulatory compliance and clinical research, are charged to
operations as incurred in the consolidated statements of operations
and comprehensive loss. Such costs include personnel-related costs,
including stock-based compensation, supplies, services,
depreciation, allocated facilities and information services,
clinical trial and related clinical manufacturing expenses, fees
paid to investigative sites and other indirect costs.</t>
  </si>
  <si>
    <t>Stock-Based Compensation</t>
  </si>
  <si>
    <t>Stock-Based Compensation
The Company accounts for stock-based compensation arrangements with
employees in accordance with Accounting Standards Codification
(ASC) 718, Compensation—Stock Compensation
The Company’s determination of the fair value of stock
options on the date of grant utilizes the Black-Scholes
option-pricing model and is impacted by its common stock price as
well as changes in assumptions regarding a number of highly complex
and subjective variables. These variables include, but are not
limited to, expected term that options will remain outstanding,
expected common stock price volatility over the term of the option
awards, risk-free interest rates and expected dividends.
The fair value is recognized over the period during which an
optionee is required to provide services in exchange for the option
award, known as the requisite service period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Equity instruments issued to non-employees are recorded at their
fair value on the measurement date and are subject to periodic
adjustments as the underlying equity instruments vest. The fair
value of options granted to consultants is expensed when vested.
The non-employee stock-based compensation expense was not material
for all periods presented.
Estimating the fair value of equity-settled awards as of the grant
date using valuation models, such as the Black-Scholes option
pricing model, is affected by assumptions regarding a number of
complex variables. Changes in the assumptions can materially affect
the fair value and ultimately how much stock-based compensation
expense is recognized. These inputs are subjective and generally
require significant analysis and judgment to develop. For all stock
options granted to date, the Company estimated the volatility data
based on a study of publicly traded industry peer companies. For
purposes of identifying these peer companies, the Company
considered the industry, stage of development, size and financial
leverage of potential comparable companies. The risk-free interest
rate is based on the yield available on U.S. Treasury zero-coupon
issues similar in duration to the expected term of the
equity-settled award.
The Company accounts for stock-based compensation for the
restricted stock units at their fair value, based on the closing
market price of the Company’s common stock on the grant date.
These costs are recognized on a straight-line basis over the
requisite service period, which is generally the vesting term of
four years.
The Company also issues stock options and restricted stock units
with vesting based upon completion of performance goals. The fair
value for these performance based awards is recognized over the
period during which the goals are to be achieved. Stock-based
compensation expense recognized at fair value includes the impact
of estimated probability that the goals would be achieved, which is
assessed prior to the requisite service period for the specific
goals.
The Company recognizes a benefit from stock-based compensation as
additional paid-in capital if an incremental tax benefit is
realized by following the with-and-without approach.</t>
  </si>
  <si>
    <t>Net Loss per Share of Common Stock</t>
  </si>
  <si>
    <t>Net Loss per Share of Common Stock
Basic net loss per common share is calculated by dividing the net
loss by the weighted average number of common shares outstanding
during the period, without consideration for potentially dilutive
securities. Diluted net loss per share is computed by dividing the
net loss by the weighted average number of common shares and
potentially dilutive securities outstanding for the period. For
purposes of the diluted net loss per share calculation, the
Company’s restricted stock units and common stock options are
considered to be potentially dilutive securities. Because the
Company has reported a net loss in all periods presented, diluted
net loss per common share is the same as basic net loss per common
share for those periods.</t>
  </si>
  <si>
    <t>Recent Accounting Pronouncements</t>
  </si>
  <si>
    <t>Recent Accounting Pronouncements
In July 2015, the Financial Accounting Standards Board (FASB)
issued Accounting Standards Update (ASU)
No. 2015-11, Inventory (Topic 330): Simplifying the
Measurement of Inventory
In May 2014, the FASB issued ASU No. 2014-09, Revenue from
Contracts with Customers (Topic 606) Revenue
Recognition Revenue from Contracts with Customers
(Topic 606): Deferral of the Effective Date Revenue from Contracts with Customers (Topic
606): Identifying Performance Obligations and Licensing
In August 2014, the FASB issued ASU No. 2014-15, Disclosure
of Uncertainties About an Entity’s Ability to Continue as a
Going Concern
In January 2016, the FASB issued ASU 2016-01, Recognition
and Measurement of Financial Assets and Financial Liabilities
In February 2016 the FASB issued ASU No. 2016-02, Leases
(Topic 842)
In March 2016 the Financial Accounting Standards Board (FASB)
issued Accounting Standards Update (ASU) No. 2016-09,
Compensation-Stock Compensation (Topic 718): Improvements to
Employee Share-Based Payment Accounting</t>
  </si>
  <si>
    <t>Summary of Significant Accounting Policies (Tables)</t>
  </si>
  <si>
    <t>Schedule of Revenue by Major Customers by Geographic Area</t>
  </si>
  <si>
    <t xml:space="preserve">The following table sets forth, by geographic area, those countries
with revenue accounting for more than 10% of the total revenue in
any of the periods presented:
Three Months Ended March 31,
2016 2015
United States 71 %
—
Australia 8 % 27 %
United Kingdom 6 % 22 %
Germany 6 % 18 % </t>
  </si>
  <si>
    <t>Net Unrealized and Net Realized Foreign Currency Transaction Gain (Loss)</t>
  </si>
  <si>
    <t xml:space="preserve">The Company recorded net unrealized and net realized foreign
currency transaction gain (loss) during the periods presented as
follows (in thousands):
Three Months Ended March 31,
2016 2015
Net unrealized foreign currency gain (loss) $ (53 ) $ (492 )
Net realized foreign currency gain (loss) 615 (472 ) </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Balance as of March 31, 2016 Level 1 Level 2 Level 3 Total
Assets:
Money market funds (i) $ 33,589 $
— $
— $ 33,589
Commercial paper (iii)
— 103,888
— 103,888
Treasury bonds (iii) 10,551
—
— 10,551
Total assets $ 44,140 $ 103,888 $
— $ 148,028
Balance as of December 31,
2015 Level 1 Level 2 Level 3 Total
Assets:
Money market funds (i) $ 36,559 $
— $
— $ 36,559
Commercial paper (ii)
— 129,206
— 129,206
Treasury bonds (iii) 10,617
—
— 10,617
Total assets $ 47,176 $ 129,206 $
— $ 176,382
(i) Included in cash and cash equivalents
on the condensed consolidated balance sheets.
(ii) Included in either cash and cash
equivalents or short-term investments on the condensed consolidated
balance sheets.
(iii) Included in short-term investments on
the condensed consolidated balance sheets.</t>
  </si>
  <si>
    <t>Balance Sheet Components (Tables)</t>
  </si>
  <si>
    <t>Summary of Gross Unrealized Gains and Unrealized Losses of Investment Securities</t>
  </si>
  <si>
    <t>The following is a summary of the gross unrealized gains and
unrealized losses on the Company’s investment securities (in
thousands):
March 31, 2016
Amortized Gross Gross Aggregate
Investment Securities
Commercial paper $ 103,707 $ 181 $
— $ 103,888
Treasury bonds 10,546 5
— 10,551
Total securities $ 114,253 $ 186 $
— $ 114,439
December 31, 2015
Amortized Gross Gross Aggregate
Investment Securities
Commercial paper (i) $ 129,075 $ 131 $
— $ 129,206
Treasury bonds 10,616 1
— 10,617
Total securities $ 139,691 $ 132 $
— $ 139,823
(i) Includes $33.2 million of
commercial paper that is classified as cash and cash equivalents on
the consolidated balance sheet.</t>
  </si>
  <si>
    <t>Components of Inventories</t>
  </si>
  <si>
    <t>Inventories (in thousands)
March 31, 2016 December 31, 2015
Raw materials $ 38,883 $ 37,096
Finished goods 28,693 25,334
$ 67,576 $ 62,430</t>
  </si>
  <si>
    <t>Schedule of Property and Equipment, Net and Depreciation and Amortization Expense</t>
  </si>
  <si>
    <t xml:space="preserve">Property and Equipment, Net (in thousands)
March 31, 2016 December 31, 2015
Laboratory equipment $ 943 $ 921
Computer equipment and software 2,044 1,836
Furniture and fixtures 1,809 1,752
Leasehold improvements 1,213 1,188
Construction in process 936 799
Total 6,945 6,496
Less: Accumulated depreciation and amortization (1,083 ) (702 )
Property and equipment, net $ 5,862 $ 5,794
The Company recognized depreciation and amortization expense on
property and equipment as follows (in thousands):
Three Months Ended March 31,
2016 2015
Depreciation and amortization expense $ 380 $ 46 </t>
  </si>
  <si>
    <t>Summary of Accrued Liabilities</t>
  </si>
  <si>
    <t>Accrued Liabilities (in thousands)
March 31, 2016 December 31, 2015
Accrued payroll and related expenses $ 8,111 $ 9,857
Accrued professional fees 951 583
Accrued taxes 1,954 2,044
Accrued clinical and research expenses 532 405
Accrued other 1,882 1,492
Total accrued liabilities $ 13,430 $ 14,381</t>
  </si>
  <si>
    <t>Commitments and Contingencies (Tables)</t>
  </si>
  <si>
    <t>Summary of Recognized Rent Expense</t>
  </si>
  <si>
    <t xml:space="preserve">The Company recognized rent expense during the periods indicated as
follows (in thousands):
Three Months Ended March 31,
2016
2015
Rent expense $ 600 $ 207 </t>
  </si>
  <si>
    <t>Summary of Royalty Expense</t>
  </si>
  <si>
    <t xml:space="preserve">The Company recognized royalty expense during the periods indicated
as follows (in thousands):
Three Months Ended March 31,
2016
2015
Royalty expense $ 414 $ 98 </t>
  </si>
  <si>
    <t>Notes Payable (Tables)</t>
  </si>
  <si>
    <t>Schedule of Future Minimum Payments for Notes Payable</t>
  </si>
  <si>
    <t>As of March 31, 2016, future minimum payments for the notes
are as follows (in thousands):
Term
Year ending December 31,
2016 $ 1,756
2017 2,332
2018 2,332
2019 2,332
2020 and beyond 22,751
Total minimum payments 31,503
Less: Amount representing interest (10,503 )
Less: Amount representing closing and repayment fees (1,000 )
Present value of minimum payments 20,000
Less: Unamortized debt discount (388 )
Plus: Accretion of closing and repayment fees 189
Notes payable, net 19,801
Less: Notes payable, current portion
—
Non-current portion of notes payable $ 19,801</t>
  </si>
  <si>
    <t>Net Loss Per Share (Tables)</t>
  </si>
  <si>
    <t>Computation of Basic and Diluted Net Loss per Share</t>
  </si>
  <si>
    <t>The following table summarizes the computation of basic and diluted
net loss per share (in thousands, except share and per share
data):
Three months ended March 31,
2016 2015
Net loss, basic and diluted $ (9,288 ) $ (14,060 )
Weighted-average shares outstanding 28,206,861 24,876,383
Less: weighted average shares subject to repurchase (12,404 ) (27,154 )
Weighted average shares used to compute basic and diluted net loss
per share 28,194,457 24,849,229
Net loss per share, basic and diluted $ (0.33 ) $ (0.57 )</t>
  </si>
  <si>
    <t>Computation of Potentially Dilutive Securities Outstanding Excluded from Computation of Diluted Shares</t>
  </si>
  <si>
    <t>The following potentially dilutive securities outstanding at the
end of the periods presented have been excluded from the
computation of diluted shares outstanding, as the effect would be
anti-dilutive:
March 31,
2016 2015
Unreleased restricted stock 202,291
—
Options to purchase common stock 3,170,586 3,315,947
Total 3,372,877 3,315,947</t>
  </si>
  <si>
    <t>Formation and Business of the Company - Additional Information (Detail) - USD ($) $ in Thousands</t>
  </si>
  <si>
    <t>12 Months Ended</t>
  </si>
  <si>
    <t>Cash used in operations</t>
  </si>
  <si>
    <t>Summary of Significant Accounting Policies - Additional Information (Detail)</t>
  </si>
  <si>
    <t>Mar. 31, 2016USD ($)CustomerBusiness</t>
  </si>
  <si>
    <t>Mar. 31, 2015USD ($)Customer</t>
  </si>
  <si>
    <t>Dec. 31, 2015USD ($)Customer</t>
  </si>
  <si>
    <t>Summary Of Significant Accounting Policies [Line Items]</t>
  </si>
  <si>
    <t>Number of business activities | Business</t>
  </si>
  <si>
    <t>Cash held in foreign banks</t>
  </si>
  <si>
    <t>Money market funds</t>
  </si>
  <si>
    <t>Write down of inventory</t>
  </si>
  <si>
    <t>Standard product warranty, Description</t>
  </si>
  <si>
    <t>Limited one- to five-year warranty</t>
  </si>
  <si>
    <t>Impairment charges</t>
  </si>
  <si>
    <t>Interest or penalties recognized</t>
  </si>
  <si>
    <t>Letter of Credit [Member]</t>
  </si>
  <si>
    <t>Certificate of Deposit [Member]</t>
  </si>
  <si>
    <t>RSU's [Member]</t>
  </si>
  <si>
    <t>Vesting term</t>
  </si>
  <si>
    <t>4 years</t>
  </si>
  <si>
    <t>Foreign Tax Authority [Member]</t>
  </si>
  <si>
    <t>Minimum [Member]</t>
  </si>
  <si>
    <t>Estimated useful life of property and equipment</t>
  </si>
  <si>
    <t>3 years</t>
  </si>
  <si>
    <t>Maximum [Member]</t>
  </si>
  <si>
    <t>5 years</t>
  </si>
  <si>
    <t>Customer Concentration Risk [Member] | Revenue [Member]</t>
  </si>
  <si>
    <t>Number of customers accounted more than 10% concentration risk | Customer</t>
  </si>
  <si>
    <t>Customer Concentration Risk [Member] | Minimum Threshold For Disclosure [Member] | Revenue [Member]</t>
  </si>
  <si>
    <t>Concentration risk, percentage</t>
  </si>
  <si>
    <t>10.00%</t>
  </si>
  <si>
    <t>Credit Concentration Risk [Member] | Accounts Receivable [Member]</t>
  </si>
  <si>
    <t>Credit Concentration Risk [Member] | Minimum Threshold For Disclosure [Member] | Accounts Receivable [Member]</t>
  </si>
  <si>
    <t>Summary of Significant Accounting Policies - Schedule of Revenue by Major Customers by Geographic Area (Detail) - Revenue [Member] - Geographic Concentration Risk [Member]</t>
  </si>
  <si>
    <t>United States [Member]</t>
  </si>
  <si>
    <t>Concentration Risk [Line Items]</t>
  </si>
  <si>
    <t>71.00%</t>
  </si>
  <si>
    <t>Australia [Member]</t>
  </si>
  <si>
    <t>8.00%</t>
  </si>
  <si>
    <t>27.00%</t>
  </si>
  <si>
    <t>United Kingdom [Member]</t>
  </si>
  <si>
    <t>6.00%</t>
  </si>
  <si>
    <t>22.00%</t>
  </si>
  <si>
    <t>Germany [Member]</t>
  </si>
  <si>
    <t>18.00%</t>
  </si>
  <si>
    <t>Summary of Significant Accounting Policies - Net Unrealized and Net Realized Foreign Currency Transaction Gain (Loss) (Detail) - USD ($) $ in Thousands</t>
  </si>
  <si>
    <t>Net unrealized foreign currency gain (loss)</t>
  </si>
  <si>
    <t>Net realized foreign currency gain (loss)</t>
  </si>
  <si>
    <t>Fair Value Measurements - Additional Information (Detail)</t>
  </si>
  <si>
    <t>Mar. 31, 2016$ / shares</t>
  </si>
  <si>
    <t>Fair Value, Measurements, Recurring [Member] | Level 1 [Member]</t>
  </si>
  <si>
    <t>Fair Value, Assets and Liabilities Measured on Recurring and Nonrecurring Basis [Line Items]</t>
  </si>
  <si>
    <t>Net asset value of market funds</t>
  </si>
  <si>
    <t>Fair Value Measurements - Financial Instruments Measured at Fair Value on Recurring Basis (Detail) - USD ($) $ in Thousands</t>
  </si>
  <si>
    <t>Money Market Funds [Member]</t>
  </si>
  <si>
    <t>Commercial Paper [Member]</t>
  </si>
  <si>
    <t>Treasury Bonds [Member]</t>
  </si>
  <si>
    <t>Level 1 [Member]</t>
  </si>
  <si>
    <t>Level 1 [Member] | Money Market Funds [Member]</t>
  </si>
  <si>
    <t>Level 1 [Member] | Treasury Bonds [Member]</t>
  </si>
  <si>
    <t>Level 2 [Member]</t>
  </si>
  <si>
    <t>Level 2 [Member] | Commercial Paper [Member]</t>
  </si>
  <si>
    <t>Balance Sheet Components - Summary of Gross Unrealized Gains and Unrealized Losses of Investment Securities (Detail) - USD ($) $ in Thousands</t>
  </si>
  <si>
    <t>Schedule of Available-for-sale Securities [Line Items]</t>
  </si>
  <si>
    <t>Amortized Cost</t>
  </si>
  <si>
    <t>Gross Unrealized Holding Gains</t>
  </si>
  <si>
    <t>Gross Unrealized Holding Losses</t>
  </si>
  <si>
    <t>Aggregate Fair Value</t>
  </si>
  <si>
    <t>Balance Sheet Components - Summary of Gross Unrealized Gains and Unrealized Losses of Investment Securities (Parenthetical) (Detail) - USD ($) $ in Thousands</t>
  </si>
  <si>
    <t>Dec. 31, 2014</t>
  </si>
  <si>
    <t>Balance Sheet Components - Additional Information (Detail) - USD ($)</t>
  </si>
  <si>
    <t>Balance Sheet Components [Abstract]</t>
  </si>
  <si>
    <t>Realized gains or losses on investments</t>
  </si>
  <si>
    <t>Balance Sheet Components - Components of Inventories (Detail) - USD ($) $ in Thousands</t>
  </si>
  <si>
    <t>Inventory Disclosure [Abstract]</t>
  </si>
  <si>
    <t>Raw materials</t>
  </si>
  <si>
    <t>Finished goods</t>
  </si>
  <si>
    <t>Total inventories</t>
  </si>
  <si>
    <t>Balance Sheet Components - Schedule of Property and Equipment, Net (Detail) - USD ($) $ in Thousands</t>
  </si>
  <si>
    <t>Property, Plant and Equipment [Line Items]</t>
  </si>
  <si>
    <t>Property and equipment, gross</t>
  </si>
  <si>
    <t>Less: Accumulated depreciation and amortization</t>
  </si>
  <si>
    <t>Laboratory Equipment [Member]</t>
  </si>
  <si>
    <t>Computer Equipment and Software [Member]</t>
  </si>
  <si>
    <t>Furniture and Fixtures [Member]</t>
  </si>
  <si>
    <t>Leasehold Improvements [Member]</t>
  </si>
  <si>
    <t>Construction in Process [Member]</t>
  </si>
  <si>
    <t>Balance Sheet Components - Schedule of Property and Equipment, Depreciation and Amortization Expense (Detail) - USD ($) $ in Thousands</t>
  </si>
  <si>
    <t>Property, Plant and Equipment [Abstract]</t>
  </si>
  <si>
    <t>Depreciation and amortization expense</t>
  </si>
  <si>
    <t>Balance Sheet Components - Summary of Accrued Liabilities (Detail) - USD ($) $ in Thousands</t>
  </si>
  <si>
    <t>Payables and Accruals [Abstract]</t>
  </si>
  <si>
    <t>Accrued payroll and related expenses</t>
  </si>
  <si>
    <t>Accrued professional fees</t>
  </si>
  <si>
    <t>Accrued taxes</t>
  </si>
  <si>
    <t>Accrued clinical and research expenses</t>
  </si>
  <si>
    <t>Accrued other</t>
  </si>
  <si>
    <t>Total accrued liabilities</t>
  </si>
  <si>
    <t>Commitments and Contingencies - Additional Information (Detail)</t>
  </si>
  <si>
    <t>1 Months Ended</t>
  </si>
  <si>
    <t>Feb. 28, 2017USD ($)</t>
  </si>
  <si>
    <t>Mar. 31, 2016USD ($)</t>
  </si>
  <si>
    <t>Mar. 31, 2015USD ($)ft²</t>
  </si>
  <si>
    <t>Other Commitments [Line Items]</t>
  </si>
  <si>
    <t>Retainer fees</t>
  </si>
  <si>
    <t>Indemnification Agreement [Member]</t>
  </si>
  <si>
    <t>Contingent liabilities</t>
  </si>
  <si>
    <t>Licensing Agreements [Member]</t>
  </si>
  <si>
    <t>Annual royalty payment</t>
  </si>
  <si>
    <t>Menlo Park Agreement, Original [Member]</t>
  </si>
  <si>
    <t>Lease agreement, effective date</t>
  </si>
  <si>
    <t>May 1,
		2010</t>
  </si>
  <si>
    <t>Lease agreement, expiration date</t>
  </si>
  <si>
    <t>May 31,
		2015</t>
  </si>
  <si>
    <t>Menlo Park Agreement, Extended [Member]</t>
  </si>
  <si>
    <t>Sep. 30,
		2015</t>
  </si>
  <si>
    <t>Lease agreement, commencement period</t>
  </si>
  <si>
    <t>2015-03</t>
  </si>
  <si>
    <t>Facility Lease Agreement, Original [Member]</t>
  </si>
  <si>
    <t>Aug. 21,
		2014</t>
  </si>
  <si>
    <t>2014-08</t>
  </si>
  <si>
    <t>Facility Lease Agreement, Extended [Member]</t>
  </si>
  <si>
    <t>Lease agreement, expiration period</t>
  </si>
  <si>
    <t>2017-02</t>
  </si>
  <si>
    <t>Facility Lease Agreement, Extended [Member] | Scenario Forecast [Member]</t>
  </si>
  <si>
    <t>Lease agreement, lease expense</t>
  </si>
  <si>
    <t>Redwood Office Agreement [Member]</t>
  </si>
  <si>
    <t>Jun. 30,
		2015</t>
  </si>
  <si>
    <t>2022-05</t>
  </si>
  <si>
    <t>Area of office space | ft²</t>
  </si>
  <si>
    <t>Lease expense, payment due</t>
  </si>
  <si>
    <t>Annual lease expense payable in May 2022</t>
  </si>
  <si>
    <t>Mayo And VGL [Member] | Licensing Agreements [Member]</t>
  </si>
  <si>
    <t>License agreement, terms</t>
  </si>
  <si>
    <t>The agreement will terminate upon the last to  expire patent application, unless terminated earlier. The agreement can be  terminated any time after three years from March 2006 by Mayo or VGL.</t>
  </si>
  <si>
    <t>Mayo Foundation [Member] | Licensing Agreements [Member]</t>
  </si>
  <si>
    <t>Mayo Foundation [Member] | Licensing Agreements [Member] | Minimum [Member]</t>
  </si>
  <si>
    <t>Commitments and Contingencies - Summary of Recognized Rent Expense (Detail) - USD ($) $ in Thousands</t>
  </si>
  <si>
    <t>Rent expense</t>
  </si>
  <si>
    <t>Commitments and Contingencies - Summary of Royalty Expense (Detail) - USD ($) $ in Thousands</t>
  </si>
  <si>
    <t>Royalty expense</t>
  </si>
  <si>
    <t>Notes Payable - Additional Information (Detail) - Credit Facility [Member]</t>
  </si>
  <si>
    <t>Dec. 12, 2014USD ($)</t>
  </si>
  <si>
    <t>Oct. 24, 2014USD ($)Term_loan</t>
  </si>
  <si>
    <t>Mar. 31, 2016USD ($)Quarterly_Payments</t>
  </si>
  <si>
    <t>Debt Instrument [Line Items]</t>
  </si>
  <si>
    <t>Number of term loan agreements | Term_loan</t>
  </si>
  <si>
    <t>Credit facility frequency of payments</t>
  </si>
  <si>
    <t>Under the credit facility, each term loan is to be  paid over 24 quarterly payment periods, with the first payment due on the last  day of the calendar quarter during the period for which the term loan is made.</t>
  </si>
  <si>
    <t>Credit facility, number of quarterly payment | Quarterly_Payments</t>
  </si>
  <si>
    <t>Credit facility, number of quarterly interest payment | Quarterly_Payments</t>
  </si>
  <si>
    <t>Credit facility, number of quarterly equal installments payment | Quarterly_Payments</t>
  </si>
  <si>
    <t>Credit facility closing fee percentage</t>
  </si>
  <si>
    <t>5.00%</t>
  </si>
  <si>
    <t>Minimum cash and certain cash equivalents to be maintained</t>
  </si>
  <si>
    <t>Minimum revenue to be achieved in 2015</t>
  </si>
  <si>
    <t>Minimum revenue to be achieved in 2016</t>
  </si>
  <si>
    <t>Minimum revenue to be achieved in 2017</t>
  </si>
  <si>
    <t>Minimum revenue to be achieved in 2018</t>
  </si>
  <si>
    <t>Minimum revenue to be achieved in 2019</t>
  </si>
  <si>
    <t>Capital Royalty Term Loan [Member]</t>
  </si>
  <si>
    <t>Credit facility borrowing capacity</t>
  </si>
  <si>
    <t>Credit facility expiration date</t>
  </si>
  <si>
    <t>Credit facility interest at fixed rate</t>
  </si>
  <si>
    <t>11.50%</t>
  </si>
  <si>
    <t>Credit facility frequency of interest payments</t>
  </si>
  <si>
    <t>The first twelve quarterly payments will be interest only payments, and the last  twelve quarterly payments will be equal installments in which interest and  principal amounts are paid.</t>
  </si>
  <si>
    <t>Credit facility, percentage of interest paid in cash</t>
  </si>
  <si>
    <t>Credit facility, percentage of interest payable in-kind</t>
  </si>
  <si>
    <t>3.50%</t>
  </si>
  <si>
    <t>Credit facility, covenants description</t>
  </si>
  <si>
    <t>The credit facility includes affirmative and negative covenants, including  certain minimum financial covenants for pre-specified liquidity and revenue  requirements.</t>
  </si>
  <si>
    <t>First Term Loan [Member]</t>
  </si>
  <si>
    <t>Borrowings under term loan</t>
  </si>
  <si>
    <t>Credit facility net of closing fees</t>
  </si>
  <si>
    <t>Second Term Loan [Member]</t>
  </si>
  <si>
    <t>Credit facility, remaining borrowing capacity</t>
  </si>
  <si>
    <t>Third Term Loan [Member]</t>
  </si>
  <si>
    <t>Notes Payable - Schedule of Future Minimum Payments for Notes Payable (Detail) - USD ($) $ in Thousands</t>
  </si>
  <si>
    <t>Non-current portion of notes payable</t>
  </si>
  <si>
    <t>2020 and beyond</t>
  </si>
  <si>
    <t>Total minimum payments</t>
  </si>
  <si>
    <t>Less: Amount representing interest</t>
  </si>
  <si>
    <t>Less: Amount representing closing and repayment fees</t>
  </si>
  <si>
    <t>Present value of minimum payments</t>
  </si>
  <si>
    <t>Less: Unamortized debt discount</t>
  </si>
  <si>
    <t>Plus: Accretion of closing and repayment fees</t>
  </si>
  <si>
    <t>Notes payable, net</t>
  </si>
  <si>
    <t>Less: Notes payable, current portion</t>
  </si>
  <si>
    <t>Net Loss Per Share - Computation of Basic and Diluted Net Loss per Share (Detail) - USD ($) $ / shares in Units, $ in Thousands</t>
  </si>
  <si>
    <t>Net loss, basic and diluted</t>
  </si>
  <si>
    <t>Weighted-average shares outstanding</t>
  </si>
  <si>
    <t>Less: weighted average shares subject to repurchase</t>
  </si>
  <si>
    <t>Weighted average shares used to compute basic and diluted net loss per share</t>
  </si>
  <si>
    <t>Net Loss Per Share - Computation of Potentially Dilutive Securities Outstanding Excluded from Computation of Diluted Shares (Detail) - shares</t>
  </si>
  <si>
    <t>Antidilutive Securities Excluded from Computation of Earnings Per Share [Line Items]</t>
  </si>
  <si>
    <t>Potentially dilutive securities excluded from computation of diluted shares outstanding</t>
  </si>
  <si>
    <t>Unreleased Restricted Stock [Member]</t>
  </si>
  <si>
    <t>Options to Purchase Common Stock [Member]</t>
  </si>
  <si>
    <t>Employee Benefit Plans - Additional Information (Detail) - shares</t>
  </si>
  <si>
    <t>Share-based Compensation Arrangement by Share-based Payment Award [Line Items]</t>
  </si>
  <si>
    <t>ESPP offering period</t>
  </si>
  <si>
    <t>6 months</t>
  </si>
  <si>
    <t>Employee Stock [Member]</t>
  </si>
  <si>
    <t>Maximum employee subscription rate</t>
  </si>
  <si>
    <t>15.00%</t>
  </si>
  <si>
    <t>Purchase price of common stock shares, lower of fair market value, percentage</t>
  </si>
  <si>
    <t>85.00%</t>
  </si>
  <si>
    <t>Sales under ESPP</t>
  </si>
  <si>
    <t>Shares available for future purcha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44380</v>
      </c>
    </row>
    <row r="12" spans="1:3">
      <c r="A12" s="4" t="s">
        <v>19</v>
      </c>
      <c r="B12" s="4" t="s">
        <v>20</v>
      </c>
    </row>
    <row r="13" spans="1:3">
      <c r="A13" s="4" t="s">
        <v>21</v>
      </c>
      <c r="B13" s="4" t="s">
        <v>22</v>
      </c>
    </row>
    <row r="14" spans="1:3">
      <c r="A14" s="4" t="s">
        <v>23</v>
      </c>
      <c r="C14" s="6" t="n">
        <v>28322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3"/>
    <col customWidth="1" max="2" min="2" width="80"/>
  </cols>
  <sheetData>
    <row r="1" spans="1:2">
      <c r="A1" s="1" t="s">
        <v>142</v>
      </c>
      <c r="B1" s="2" t="s">
        <v>1</v>
      </c>
    </row>
    <row r="2" spans="1:2">
      <c r="B2" s="2" t="s">
        <v>2</v>
      </c>
    </row>
    <row r="3" spans="1:2">
      <c r="A3" s="3" t="s">
        <v>123</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30</v>
      </c>
      <c r="B13" s="4" t="s">
        <v>161</v>
      </c>
    </row>
    <row r="14" spans="1:2">
      <c r="A14" s="4" t="s">
        <v>162</v>
      </c>
      <c r="B14" s="4" t="s">
        <v>163</v>
      </c>
    </row>
    <row r="15" spans="1:2">
      <c r="A15" s="4" t="s">
        <v>164</v>
      </c>
      <c r="B15" s="4" t="s">
        <v>165</v>
      </c>
    </row>
    <row r="16" spans="1:2">
      <c r="A16" s="4" t="s">
        <v>166</v>
      </c>
      <c r="B16" s="4" t="s">
        <v>167</v>
      </c>
    </row>
    <row r="17" spans="1:2">
      <c r="A17" s="4" t="s">
        <v>168</v>
      </c>
      <c r="B17" s="4" t="s">
        <v>169</v>
      </c>
    </row>
    <row r="18" spans="1:2">
      <c r="A18" s="4" t="s">
        <v>170</v>
      </c>
      <c r="B18" s="4" t="s">
        <v>171</v>
      </c>
    </row>
    <row r="19" spans="1:2">
      <c r="A19" s="4" t="s">
        <v>172</v>
      </c>
      <c r="B19" s="4" t="s">
        <v>173</v>
      </c>
    </row>
    <row r="20" spans="1:2">
      <c r="A20" s="4" t="s">
        <v>174</v>
      </c>
      <c r="B20" s="4" t="s">
        <v>175</v>
      </c>
    </row>
    <row r="21" spans="1:2">
      <c r="A21" s="4" t="s">
        <v>176</v>
      </c>
      <c r="B21" s="4" t="s">
        <v>177</v>
      </c>
    </row>
    <row r="22" spans="1:2">
      <c r="A22" s="4" t="s">
        <v>178</v>
      </c>
      <c r="B22" s="4" t="s">
        <v>179</v>
      </c>
    </row>
    <row r="23" spans="1:2">
      <c r="A23" s="4" t="s">
        <v>180</v>
      </c>
      <c r="B23"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182</v>
      </c>
      <c r="B1" s="2" t="s">
        <v>1</v>
      </c>
    </row>
    <row r="2" spans="1:2">
      <c r="B2" s="2" t="s">
        <v>2</v>
      </c>
    </row>
    <row r="3" spans="1:2">
      <c r="A3" s="3" t="s">
        <v>12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7</v>
      </c>
      <c r="B1" s="2" t="s">
        <v>1</v>
      </c>
    </row>
    <row r="2" spans="1:2">
      <c r="B2" s="2" t="s">
        <v>2</v>
      </c>
    </row>
    <row r="3" spans="1:2">
      <c r="A3" s="3" t="s">
        <v>126</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20</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13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4</v>
      </c>
      <c r="B1" s="2" t="s">
        <v>1</v>
      </c>
    </row>
    <row r="2" spans="1:2">
      <c r="B2" s="2" t="s">
        <v>2</v>
      </c>
    </row>
    <row r="3" spans="1:2">
      <c r="A3" s="3" t="s">
        <v>13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758</v>
      </c>
      <c r="C3" s="7" t="n">
        <v>87036</v>
      </c>
    </row>
    <row r="4" spans="1:3">
      <c r="A4" s="4" t="s">
        <v>28</v>
      </c>
      <c r="B4" s="6" t="n">
        <v>114439</v>
      </c>
      <c r="C4" s="6" t="n">
        <v>106634</v>
      </c>
    </row>
    <row r="5" spans="1:3">
      <c r="A5" s="4" t="s">
        <v>29</v>
      </c>
      <c r="B5" s="6" t="n">
        <v>29039</v>
      </c>
      <c r="C5" s="6" t="n">
        <v>22522</v>
      </c>
    </row>
    <row r="6" spans="1:3">
      <c r="A6" s="4" t="s">
        <v>30</v>
      </c>
      <c r="B6" s="6" t="n">
        <v>67576</v>
      </c>
      <c r="C6" s="6" t="n">
        <v>62430</v>
      </c>
    </row>
    <row r="7" spans="1:3">
      <c r="A7" s="4" t="s">
        <v>31</v>
      </c>
      <c r="B7" s="6" t="n">
        <v>6068</v>
      </c>
      <c r="C7" s="6" t="n">
        <v>4009</v>
      </c>
    </row>
    <row r="8" spans="1:3">
      <c r="A8" s="4" t="s">
        <v>32</v>
      </c>
      <c r="B8" s="6" t="n">
        <v>265880</v>
      </c>
      <c r="C8" s="6" t="n">
        <v>282631</v>
      </c>
    </row>
    <row r="9" spans="1:3">
      <c r="A9" s="4" t="s">
        <v>33</v>
      </c>
      <c r="B9" s="6" t="n">
        <v>5862</v>
      </c>
      <c r="C9" s="6" t="n">
        <v>5794</v>
      </c>
    </row>
    <row r="10" spans="1:3">
      <c r="A10" s="4" t="s">
        <v>34</v>
      </c>
      <c r="B10" s="6" t="n">
        <v>1802</v>
      </c>
      <c r="C10" s="6" t="n">
        <v>1852</v>
      </c>
    </row>
    <row r="11" spans="1:3">
      <c r="A11" s="4" t="s">
        <v>35</v>
      </c>
      <c r="B11" s="6" t="n">
        <v>906</v>
      </c>
      <c r="C11" s="6" t="n">
        <v>906</v>
      </c>
    </row>
    <row r="12" spans="1:3">
      <c r="A12" s="4" t="s">
        <v>36</v>
      </c>
      <c r="B12" s="6" t="n">
        <v>274450</v>
      </c>
      <c r="C12" s="6" t="n">
        <v>291183</v>
      </c>
    </row>
    <row r="13" spans="1:3">
      <c r="A13" s="3" t="s">
        <v>37</v>
      </c>
    </row>
    <row r="14" spans="1:3">
      <c r="A14" s="4" t="s">
        <v>38</v>
      </c>
      <c r="B14" s="6" t="n">
        <v>11774</v>
      </c>
      <c r="C14" s="6" t="n">
        <v>21887</v>
      </c>
    </row>
    <row r="15" spans="1:3">
      <c r="A15" s="4" t="s">
        <v>39</v>
      </c>
      <c r="B15" s="6" t="n">
        <v>13430</v>
      </c>
      <c r="C15" s="6" t="n">
        <v>14381</v>
      </c>
    </row>
    <row r="16" spans="1:3">
      <c r="A16" s="4" t="s">
        <v>40</v>
      </c>
      <c r="B16" s="6" t="n">
        <v>147</v>
      </c>
      <c r="C16" s="6" t="n">
        <v>121</v>
      </c>
    </row>
    <row r="17" spans="1:3">
      <c r="A17" s="4" t="s">
        <v>41</v>
      </c>
      <c r="B17" s="6" t="n">
        <v>25351</v>
      </c>
      <c r="C17" s="6" t="n">
        <v>36389</v>
      </c>
    </row>
    <row r="18" spans="1:3">
      <c r="A18" s="4" t="s">
        <v>42</v>
      </c>
      <c r="B18" s="6" t="n">
        <v>19801</v>
      </c>
      <c r="C18" s="6" t="n">
        <v>19740</v>
      </c>
    </row>
    <row r="19" spans="1:3">
      <c r="A19" s="4" t="s">
        <v>43</v>
      </c>
      <c r="B19" s="6" t="n">
        <v>518</v>
      </c>
      <c r="C19" s="6" t="n">
        <v>462</v>
      </c>
    </row>
    <row r="20" spans="1:3">
      <c r="A20" s="4" t="s">
        <v>44</v>
      </c>
      <c r="B20" s="7" t="n">
        <v>45670</v>
      </c>
      <c r="C20" s="7" t="n">
        <v>56591</v>
      </c>
    </row>
    <row r="21" spans="1:3">
      <c r="A21" s="4" t="s">
        <v>45</v>
      </c>
      <c r="B21" s="4" t="s">
        <v>46</v>
      </c>
      <c r="C21" s="4" t="s">
        <v>46</v>
      </c>
    </row>
    <row r="22" spans="1:3">
      <c r="A22" s="3" t="s">
        <v>47</v>
      </c>
    </row>
    <row r="23" spans="1:3">
      <c r="A23" s="4" t="s">
        <v>48</v>
      </c>
      <c r="B23" s="4" t="s">
        <v>46</v>
      </c>
      <c r="C23" s="4" t="s">
        <v>46</v>
      </c>
    </row>
    <row r="24" spans="1:3">
      <c r="A24" s="4" t="s">
        <v>49</v>
      </c>
      <c r="B24" s="7" t="n">
        <v>28</v>
      </c>
      <c r="C24" s="7" t="n">
        <v>28</v>
      </c>
    </row>
    <row r="25" spans="1:3">
      <c r="A25" s="4" t="s">
        <v>50</v>
      </c>
      <c r="B25" s="6" t="n">
        <v>427848</v>
      </c>
      <c r="C25" s="6" t="n">
        <v>424147</v>
      </c>
    </row>
    <row r="26" spans="1:3">
      <c r="A26" s="4" t="s">
        <v>51</v>
      </c>
      <c r="B26" s="6" t="n">
        <v>-400</v>
      </c>
      <c r="C26" s="6" t="n">
        <v>-175</v>
      </c>
    </row>
    <row r="27" spans="1:3">
      <c r="A27" s="4" t="s">
        <v>52</v>
      </c>
      <c r="B27" s="6" t="n">
        <v>-198696</v>
      </c>
      <c r="C27" s="6" t="n">
        <v>-189408</v>
      </c>
    </row>
    <row r="28" spans="1:3">
      <c r="A28" s="4" t="s">
        <v>53</v>
      </c>
      <c r="B28" s="6" t="n">
        <v>228780</v>
      </c>
      <c r="C28" s="6" t="n">
        <v>234592</v>
      </c>
    </row>
    <row r="29" spans="1:3">
      <c r="A29" s="4" t="s">
        <v>54</v>
      </c>
      <c r="B29" s="7" t="n">
        <v>274450</v>
      </c>
      <c r="C29" s="7" t="n">
        <v>2911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3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12</v>
      </c>
      <c r="B1" s="2" t="s">
        <v>1</v>
      </c>
      <c r="D1" s="2" t="s">
        <v>213</v>
      </c>
    </row>
    <row r="2" spans="1:4">
      <c r="B2" s="2" t="s">
        <v>2</v>
      </c>
      <c r="C2" s="2" t="s">
        <v>67</v>
      </c>
      <c r="D2" s="2" t="s">
        <v>25</v>
      </c>
    </row>
    <row r="3" spans="1:4">
      <c r="A3" s="3" t="s">
        <v>120</v>
      </c>
    </row>
    <row r="4" spans="1:4">
      <c r="A4" s="4" t="s">
        <v>82</v>
      </c>
      <c r="B4" s="7" t="n">
        <v>-9288</v>
      </c>
      <c r="C4" s="7" t="n">
        <v>-14060</v>
      </c>
      <c r="D4" s="7" t="n">
        <v>-67400</v>
      </c>
    </row>
    <row r="5" spans="1:4">
      <c r="A5" s="4" t="s">
        <v>214</v>
      </c>
      <c r="B5" s="6" t="n">
        <v>-30265</v>
      </c>
      <c r="C5" s="7" t="n">
        <v>-16829</v>
      </c>
      <c r="D5" s="6" t="n">
        <v>-100400</v>
      </c>
    </row>
    <row r="6" spans="1:4">
      <c r="A6" s="4" t="s">
        <v>52</v>
      </c>
      <c r="B6" s="7" t="n">
        <v>-198696</v>
      </c>
      <c r="D6" s="7" t="n">
        <v>-18940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7"/>
    <col customWidth="1" max="3" min="3" width="29"/>
    <col customWidth="1" max="4" min="4" width="29"/>
  </cols>
  <sheetData>
    <row r="1" spans="1:4">
      <c r="A1" s="1" t="s">
        <v>215</v>
      </c>
      <c r="B1" s="2" t="s">
        <v>1</v>
      </c>
      <c r="D1" s="2" t="s">
        <v>213</v>
      </c>
    </row>
    <row r="2" spans="1:4">
      <c r="B2" s="2" t="s">
        <v>216</v>
      </c>
      <c r="C2" s="2" t="s">
        <v>217</v>
      </c>
      <c r="D2" s="2" t="s">
        <v>218</v>
      </c>
    </row>
    <row r="3" spans="1:4">
      <c r="A3" s="3" t="s">
        <v>219</v>
      </c>
    </row>
    <row r="4" spans="1:4">
      <c r="A4" s="4" t="s">
        <v>220</v>
      </c>
      <c r="B4" s="6" t="n">
        <v>1</v>
      </c>
    </row>
    <row r="5" spans="1:4">
      <c r="A5" s="4" t="s">
        <v>221</v>
      </c>
      <c r="B5" s="7" t="n">
        <v>5500000</v>
      </c>
      <c r="D5" s="7" t="n">
        <v>5200000</v>
      </c>
    </row>
    <row r="6" spans="1:4">
      <c r="A6" s="4" t="s">
        <v>222</v>
      </c>
      <c r="B6" s="6" t="n">
        <v>33600000</v>
      </c>
      <c r="D6" s="6" t="n">
        <v>36600000</v>
      </c>
    </row>
    <row r="7" spans="1:4">
      <c r="A7" s="4" t="s">
        <v>35</v>
      </c>
      <c r="B7" s="6" t="n">
        <v>906000</v>
      </c>
      <c r="D7" s="6" t="n">
        <v>906000</v>
      </c>
    </row>
    <row r="8" spans="1:4">
      <c r="A8" s="4" t="s">
        <v>223</v>
      </c>
      <c r="B8" s="7" t="n">
        <v>947000</v>
      </c>
      <c r="C8" s="7" t="n">
        <v>264000</v>
      </c>
    </row>
    <row r="9" spans="1:4">
      <c r="A9" s="4" t="s">
        <v>224</v>
      </c>
      <c r="B9" s="4" t="s">
        <v>225</v>
      </c>
    </row>
    <row r="10" spans="1:4">
      <c r="A10" s="4" t="s">
        <v>226</v>
      </c>
      <c r="B10" s="7" t="n">
        <v>0</v>
      </c>
    </row>
    <row r="11" spans="1:4">
      <c r="A11" s="4" t="s">
        <v>81</v>
      </c>
      <c r="B11" s="6" t="n">
        <v>334000</v>
      </c>
      <c r="C11" s="6" t="n">
        <v>142000</v>
      </c>
    </row>
    <row r="12" spans="1:4">
      <c r="A12" s="4" t="s">
        <v>227</v>
      </c>
      <c r="B12" s="6" t="n">
        <v>0</v>
      </c>
      <c r="C12" s="6" t="n">
        <v>0</v>
      </c>
    </row>
    <row r="13" spans="1:4">
      <c r="A13" s="4" t="s">
        <v>228</v>
      </c>
    </row>
    <row r="14" spans="1:4">
      <c r="A14" s="3" t="s">
        <v>219</v>
      </c>
    </row>
    <row r="15" spans="1:4">
      <c r="A15" s="4" t="s">
        <v>35</v>
      </c>
      <c r="B15" s="6" t="n">
        <v>600000</v>
      </c>
      <c r="D15" s="6" t="n">
        <v>600000</v>
      </c>
    </row>
    <row r="16" spans="1:4">
      <c r="A16" s="4" t="s">
        <v>229</v>
      </c>
    </row>
    <row r="17" spans="1:4">
      <c r="A17" s="3" t="s">
        <v>219</v>
      </c>
    </row>
    <row r="18" spans="1:4">
      <c r="A18" s="4" t="s">
        <v>35</v>
      </c>
      <c r="B18" s="7" t="n">
        <v>300000</v>
      </c>
      <c r="D18" s="7" t="n">
        <v>300000</v>
      </c>
    </row>
    <row r="19" spans="1:4">
      <c r="A19" s="4" t="s">
        <v>230</v>
      </c>
    </row>
    <row r="20" spans="1:4">
      <c r="A20" s="3" t="s">
        <v>219</v>
      </c>
    </row>
    <row r="21" spans="1:4">
      <c r="A21" s="4" t="s">
        <v>231</v>
      </c>
      <c r="B21" s="4" t="s">
        <v>232</v>
      </c>
    </row>
    <row r="22" spans="1:4">
      <c r="A22" s="4" t="s">
        <v>233</v>
      </c>
    </row>
    <row r="23" spans="1:4">
      <c r="A23" s="3" t="s">
        <v>219</v>
      </c>
    </row>
    <row r="24" spans="1:4">
      <c r="A24" s="4" t="s">
        <v>81</v>
      </c>
      <c r="B24" s="7" t="n">
        <v>0</v>
      </c>
      <c r="C24" s="7" t="n">
        <v>0</v>
      </c>
    </row>
    <row r="25" spans="1:4">
      <c r="A25" s="4" t="s">
        <v>234</v>
      </c>
    </row>
    <row r="26" spans="1:4">
      <c r="A26" s="3" t="s">
        <v>219</v>
      </c>
    </row>
    <row r="27" spans="1:4">
      <c r="A27" s="4" t="s">
        <v>235</v>
      </c>
      <c r="B27" s="4" t="s">
        <v>236</v>
      </c>
    </row>
    <row r="28" spans="1:4">
      <c r="A28" s="4" t="s">
        <v>237</v>
      </c>
    </row>
    <row r="29" spans="1:4">
      <c r="A29" s="3" t="s">
        <v>219</v>
      </c>
    </row>
    <row r="30" spans="1:4">
      <c r="A30" s="4" t="s">
        <v>235</v>
      </c>
      <c r="B30" s="4" t="s">
        <v>238</v>
      </c>
    </row>
    <row r="31" spans="1:4">
      <c r="A31" s="4" t="s">
        <v>239</v>
      </c>
    </row>
    <row r="32" spans="1:4">
      <c r="A32" s="3" t="s">
        <v>219</v>
      </c>
    </row>
    <row r="33" spans="1:4">
      <c r="A33" s="4" t="s">
        <v>240</v>
      </c>
      <c r="B33" s="6" t="n">
        <v>0</v>
      </c>
    </row>
    <row r="34" spans="1:4">
      <c r="A34" s="4" t="s">
        <v>241</v>
      </c>
    </row>
    <row r="35" spans="1:4">
      <c r="A35" s="3" t="s">
        <v>219</v>
      </c>
    </row>
    <row r="36" spans="1:4">
      <c r="A36" s="4" t="s">
        <v>242</v>
      </c>
      <c r="B36" s="4" t="s">
        <v>243</v>
      </c>
      <c r="C36" s="4" t="s">
        <v>243</v>
      </c>
    </row>
    <row r="37" spans="1:4">
      <c r="A37" s="4" t="s">
        <v>240</v>
      </c>
      <c r="C37" s="6" t="n">
        <v>0</v>
      </c>
    </row>
    <row r="38" spans="1:4">
      <c r="A38" s="4" t="s">
        <v>244</v>
      </c>
    </row>
    <row r="39" spans="1:4">
      <c r="A39" s="3" t="s">
        <v>219</v>
      </c>
    </row>
    <row r="40" spans="1:4">
      <c r="A40" s="4" t="s">
        <v>240</v>
      </c>
      <c r="B40" s="6" t="n">
        <v>0</v>
      </c>
      <c r="D40" s="6" t="n">
        <v>0</v>
      </c>
    </row>
    <row r="41" spans="1:4">
      <c r="A41" s="4" t="s">
        <v>245</v>
      </c>
    </row>
    <row r="42" spans="1:4">
      <c r="A42" s="3" t="s">
        <v>219</v>
      </c>
    </row>
    <row r="43" spans="1:4">
      <c r="A43" s="4" t="s">
        <v>242</v>
      </c>
      <c r="B43" s="4" t="s">
        <v>243</v>
      </c>
      <c r="D43" s="4" t="s">
        <v>24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6</v>
      </c>
      <c r="B1" s="2" t="s">
        <v>1</v>
      </c>
    </row>
    <row r="2" spans="1:3">
      <c r="B2" s="2" t="s">
        <v>2</v>
      </c>
      <c r="C2" s="2" t="s">
        <v>67</v>
      </c>
    </row>
    <row r="3" spans="1:3">
      <c r="A3" s="4" t="s">
        <v>247</v>
      </c>
    </row>
    <row r="4" spans="1:3">
      <c r="A4" s="3" t="s">
        <v>248</v>
      </c>
    </row>
    <row r="5" spans="1:3">
      <c r="A5" s="4" t="s">
        <v>69</v>
      </c>
      <c r="B5" s="4" t="s">
        <v>249</v>
      </c>
    </row>
    <row r="6" spans="1:3">
      <c r="A6" s="4" t="s">
        <v>250</v>
      </c>
    </row>
    <row r="7" spans="1:3">
      <c r="A7" s="3" t="s">
        <v>248</v>
      </c>
    </row>
    <row r="8" spans="1:3">
      <c r="A8" s="4" t="s">
        <v>69</v>
      </c>
      <c r="B8" s="4" t="s">
        <v>251</v>
      </c>
      <c r="C8" s="4" t="s">
        <v>252</v>
      </c>
    </row>
    <row r="9" spans="1:3">
      <c r="A9" s="4" t="s">
        <v>253</v>
      </c>
    </row>
    <row r="10" spans="1:3">
      <c r="A10" s="3" t="s">
        <v>248</v>
      </c>
    </row>
    <row r="11" spans="1:3">
      <c r="A11" s="4" t="s">
        <v>69</v>
      </c>
      <c r="B11" s="4" t="s">
        <v>254</v>
      </c>
      <c r="C11" s="4" t="s">
        <v>255</v>
      </c>
    </row>
    <row r="12" spans="1:3">
      <c r="A12" s="4" t="s">
        <v>256</v>
      </c>
    </row>
    <row r="13" spans="1:3">
      <c r="A13" s="3" t="s">
        <v>248</v>
      </c>
    </row>
    <row r="14" spans="1:3">
      <c r="A14" s="4" t="s">
        <v>69</v>
      </c>
      <c r="B14" s="4" t="s">
        <v>254</v>
      </c>
      <c r="C14" s="4" t="s">
        <v>25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8</v>
      </c>
      <c r="B1" s="2" t="s">
        <v>1</v>
      </c>
    </row>
    <row r="2" spans="1:3">
      <c r="B2" s="2" t="s">
        <v>2</v>
      </c>
      <c r="C2" s="2" t="s">
        <v>67</v>
      </c>
    </row>
    <row r="3" spans="1:3">
      <c r="A3" s="3" t="s">
        <v>123</v>
      </c>
    </row>
    <row r="4" spans="1:3">
      <c r="A4" s="4" t="s">
        <v>259</v>
      </c>
      <c r="B4" s="7" t="n">
        <v>-53</v>
      </c>
      <c r="C4" s="7" t="n">
        <v>-492</v>
      </c>
    </row>
    <row r="5" spans="1:3">
      <c r="A5" s="4" t="s">
        <v>260</v>
      </c>
      <c r="B5" s="7" t="n">
        <v>615</v>
      </c>
      <c r="C5" s="7" t="n">
        <v>-47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r="A1" s="1" t="s">
        <v>261</v>
      </c>
      <c r="B1" s="2" t="s">
        <v>1</v>
      </c>
    </row>
    <row r="2" spans="1:2">
      <c r="B2" s="2" t="s">
        <v>262</v>
      </c>
    </row>
    <row r="3" spans="1:2">
      <c r="A3" s="4" t="s">
        <v>263</v>
      </c>
    </row>
    <row r="4" spans="1:2">
      <c r="A4" s="3" t="s">
        <v>264</v>
      </c>
    </row>
    <row r="5" spans="1:2">
      <c r="A5" s="4" t="s">
        <v>265</v>
      </c>
      <c r="B5" s="7"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5</v>
      </c>
    </row>
    <row r="2" spans="1:3">
      <c r="A2" s="3" t="s">
        <v>264</v>
      </c>
    </row>
    <row r="3" spans="1:3">
      <c r="A3" s="4" t="s">
        <v>36</v>
      </c>
      <c r="B3" s="7" t="n">
        <v>148028</v>
      </c>
      <c r="C3" s="7" t="n">
        <v>176382</v>
      </c>
    </row>
    <row r="4" spans="1:3">
      <c r="A4" s="4" t="s">
        <v>267</v>
      </c>
    </row>
    <row r="5" spans="1:3">
      <c r="A5" s="3" t="s">
        <v>264</v>
      </c>
    </row>
    <row r="6" spans="1:3">
      <c r="A6" s="4" t="s">
        <v>36</v>
      </c>
      <c r="B6" s="6" t="n">
        <v>33589</v>
      </c>
      <c r="C6" s="6" t="n">
        <v>36559</v>
      </c>
    </row>
    <row r="7" spans="1:3">
      <c r="A7" s="4" t="s">
        <v>268</v>
      </c>
    </row>
    <row r="8" spans="1:3">
      <c r="A8" s="3" t="s">
        <v>264</v>
      </c>
    </row>
    <row r="9" spans="1:3">
      <c r="A9" s="4" t="s">
        <v>36</v>
      </c>
      <c r="B9" s="6" t="n">
        <v>103888</v>
      </c>
      <c r="C9" s="6" t="n">
        <v>129206</v>
      </c>
    </row>
    <row r="10" spans="1:3">
      <c r="A10" s="4" t="s">
        <v>269</v>
      </c>
    </row>
    <row r="11" spans="1:3">
      <c r="A11" s="3" t="s">
        <v>264</v>
      </c>
    </row>
    <row r="12" spans="1:3">
      <c r="A12" s="4" t="s">
        <v>36</v>
      </c>
      <c r="B12" s="6" t="n">
        <v>10551</v>
      </c>
      <c r="C12" s="6" t="n">
        <v>10617</v>
      </c>
    </row>
    <row r="13" spans="1:3">
      <c r="A13" s="4" t="s">
        <v>270</v>
      </c>
    </row>
    <row r="14" spans="1:3">
      <c r="A14" s="3" t="s">
        <v>264</v>
      </c>
    </row>
    <row r="15" spans="1:3">
      <c r="A15" s="4" t="s">
        <v>36</v>
      </c>
      <c r="B15" s="6" t="n">
        <v>44140</v>
      </c>
      <c r="C15" s="6" t="n">
        <v>47176</v>
      </c>
    </row>
    <row r="16" spans="1:3">
      <c r="A16" s="4" t="s">
        <v>271</v>
      </c>
    </row>
    <row r="17" spans="1:3">
      <c r="A17" s="3" t="s">
        <v>264</v>
      </c>
    </row>
    <row r="18" spans="1:3">
      <c r="A18" s="4" t="s">
        <v>36</v>
      </c>
      <c r="B18" s="6" t="n">
        <v>33589</v>
      </c>
      <c r="C18" s="6" t="n">
        <v>36559</v>
      </c>
    </row>
    <row r="19" spans="1:3">
      <c r="A19" s="4" t="s">
        <v>272</v>
      </c>
    </row>
    <row r="20" spans="1:3">
      <c r="A20" s="3" t="s">
        <v>264</v>
      </c>
    </row>
    <row r="21" spans="1:3">
      <c r="A21" s="4" t="s">
        <v>36</v>
      </c>
      <c r="B21" s="6" t="n">
        <v>10551</v>
      </c>
      <c r="C21" s="6" t="n">
        <v>10617</v>
      </c>
    </row>
    <row r="22" spans="1:3">
      <c r="A22" s="4" t="s">
        <v>273</v>
      </c>
    </row>
    <row r="23" spans="1:3">
      <c r="A23" s="3" t="s">
        <v>264</v>
      </c>
    </row>
    <row r="24" spans="1:3">
      <c r="A24" s="4" t="s">
        <v>36</v>
      </c>
      <c r="B24" s="6" t="n">
        <v>103888</v>
      </c>
      <c r="C24" s="6" t="n">
        <v>129206</v>
      </c>
    </row>
    <row r="25" spans="1:3">
      <c r="A25" s="4" t="s">
        <v>274</v>
      </c>
    </row>
    <row r="26" spans="1:3">
      <c r="A26" s="3" t="s">
        <v>264</v>
      </c>
    </row>
    <row r="27" spans="1:3">
      <c r="A27" s="4" t="s">
        <v>36</v>
      </c>
      <c r="B27" s="7" t="n">
        <v>103888</v>
      </c>
      <c r="C27" s="7" t="n">
        <v>1292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25</v>
      </c>
    </row>
    <row r="2" spans="1:3">
      <c r="A2" s="3" t="s">
        <v>276</v>
      </c>
    </row>
    <row r="3" spans="1:3">
      <c r="A3" s="4" t="s">
        <v>277</v>
      </c>
      <c r="B3" s="7" t="n">
        <v>114253</v>
      </c>
      <c r="C3" s="7" t="n">
        <v>139691</v>
      </c>
    </row>
    <row r="4" spans="1:3">
      <c r="A4" s="4" t="s">
        <v>278</v>
      </c>
      <c r="B4" s="6" t="n">
        <v>186</v>
      </c>
      <c r="C4" s="6" t="n">
        <v>132</v>
      </c>
    </row>
    <row r="5" spans="1:3">
      <c r="A5" s="4" t="s">
        <v>279</v>
      </c>
      <c r="B5" s="6" t="n">
        <v>0</v>
      </c>
      <c r="C5" s="6" t="n">
        <v>0</v>
      </c>
    </row>
    <row r="6" spans="1:3">
      <c r="A6" s="4" t="s">
        <v>280</v>
      </c>
      <c r="B6" s="6" t="n">
        <v>114439</v>
      </c>
      <c r="C6" s="6" t="n">
        <v>139823</v>
      </c>
    </row>
    <row r="7" spans="1:3">
      <c r="A7" s="4" t="s">
        <v>268</v>
      </c>
    </row>
    <row r="8" spans="1:3">
      <c r="A8" s="3" t="s">
        <v>276</v>
      </c>
    </row>
    <row r="9" spans="1:3">
      <c r="A9" s="4" t="s">
        <v>277</v>
      </c>
      <c r="B9" s="6" t="n">
        <v>103707</v>
      </c>
      <c r="C9" s="6" t="n">
        <v>129075</v>
      </c>
    </row>
    <row r="10" spans="1:3">
      <c r="A10" s="4" t="s">
        <v>278</v>
      </c>
      <c r="B10" s="6" t="n">
        <v>181</v>
      </c>
      <c r="C10" s="6" t="n">
        <v>131</v>
      </c>
    </row>
    <row r="11" spans="1:3">
      <c r="A11" s="4" t="s">
        <v>279</v>
      </c>
      <c r="B11" s="6" t="n">
        <v>0</v>
      </c>
      <c r="C11" s="6" t="n">
        <v>0</v>
      </c>
    </row>
    <row r="12" spans="1:3">
      <c r="A12" s="4" t="s">
        <v>280</v>
      </c>
      <c r="B12" s="6" t="n">
        <v>103888</v>
      </c>
      <c r="C12" s="6" t="n">
        <v>129206</v>
      </c>
    </row>
    <row r="13" spans="1:3">
      <c r="A13" s="4" t="s">
        <v>269</v>
      </c>
    </row>
    <row r="14" spans="1:3">
      <c r="A14" s="3" t="s">
        <v>276</v>
      </c>
    </row>
    <row r="15" spans="1:3">
      <c r="A15" s="4" t="s">
        <v>277</v>
      </c>
      <c r="B15" s="6" t="n">
        <v>10546</v>
      </c>
      <c r="C15" s="6" t="n">
        <v>10616</v>
      </c>
    </row>
    <row r="16" spans="1:3">
      <c r="A16" s="4" t="s">
        <v>278</v>
      </c>
      <c r="B16" s="6" t="n">
        <v>5</v>
      </c>
      <c r="C16" s="6" t="n">
        <v>1</v>
      </c>
    </row>
    <row r="17" spans="1:3">
      <c r="A17" s="4" t="s">
        <v>279</v>
      </c>
      <c r="B17" s="6" t="n">
        <v>0</v>
      </c>
      <c r="C17" s="6" t="n">
        <v>0</v>
      </c>
    </row>
    <row r="18" spans="1:3">
      <c r="A18" s="4" t="s">
        <v>280</v>
      </c>
      <c r="B18" s="7" t="n">
        <v>10551</v>
      </c>
      <c r="C18" s="7" t="n">
        <v>106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81</v>
      </c>
      <c r="B1" s="2" t="s">
        <v>2</v>
      </c>
      <c r="C1" s="2" t="s">
        <v>25</v>
      </c>
      <c r="D1" s="2" t="s">
        <v>67</v>
      </c>
      <c r="E1" s="2" t="s">
        <v>282</v>
      </c>
    </row>
    <row r="2" spans="1:5">
      <c r="A2" s="3" t="s">
        <v>276</v>
      </c>
    </row>
    <row r="3" spans="1:5">
      <c r="A3" s="4" t="s">
        <v>27</v>
      </c>
      <c r="B3" s="7" t="n">
        <v>48758</v>
      </c>
      <c r="C3" s="7" t="n">
        <v>87036</v>
      </c>
      <c r="D3" s="7" t="n">
        <v>21984</v>
      </c>
      <c r="E3" s="7" t="n">
        <v>25287</v>
      </c>
    </row>
    <row r="4" spans="1:5">
      <c r="A4" s="4" t="s">
        <v>268</v>
      </c>
    </row>
    <row r="5" spans="1:5">
      <c r="A5" s="3" t="s">
        <v>276</v>
      </c>
    </row>
    <row r="6" spans="1:5">
      <c r="A6" s="4" t="s">
        <v>27</v>
      </c>
      <c r="C6" s="7" t="n">
        <v>332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283</v>
      </c>
      <c r="B1" s="2" t="s">
        <v>1</v>
      </c>
      <c r="C1" s="2" t="s">
        <v>213</v>
      </c>
    </row>
    <row r="2" spans="1:3">
      <c r="B2" s="2" t="s">
        <v>2</v>
      </c>
      <c r="C2" s="2" t="s">
        <v>25</v>
      </c>
    </row>
    <row r="3" spans="1:3">
      <c r="A3" s="3" t="s">
        <v>284</v>
      </c>
    </row>
    <row r="4" spans="1:3">
      <c r="A4" s="4" t="s">
        <v>285</v>
      </c>
      <c r="B4" s="7" t="n">
        <v>0</v>
      </c>
      <c r="C4"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7" t="n">
        <v>184</v>
      </c>
      <c r="C3" s="7" t="n">
        <v>122</v>
      </c>
    </row>
    <row r="4" spans="1:3">
      <c r="A4" s="4" t="s">
        <v>58</v>
      </c>
      <c r="B4" s="8" t="n">
        <v>0.001</v>
      </c>
      <c r="C4" s="8" t="n">
        <v>0.001</v>
      </c>
    </row>
    <row r="5" spans="1:3">
      <c r="A5" s="4" t="s">
        <v>59</v>
      </c>
      <c r="B5" s="6" t="n">
        <v>10000000</v>
      </c>
      <c r="C5" s="6" t="n">
        <v>10000000</v>
      </c>
    </row>
    <row r="6" spans="1:3">
      <c r="A6" s="4" t="s">
        <v>60</v>
      </c>
      <c r="B6" s="6" t="n">
        <v>0</v>
      </c>
      <c r="C6" s="6" t="n">
        <v>0</v>
      </c>
    </row>
    <row r="7" spans="1:3">
      <c r="A7" s="4" t="s">
        <v>61</v>
      </c>
      <c r="B7" s="6" t="n">
        <v>0</v>
      </c>
      <c r="C7" s="6" t="n">
        <v>0</v>
      </c>
    </row>
    <row r="8" spans="1:3">
      <c r="A8" s="4" t="s">
        <v>62</v>
      </c>
      <c r="B8" s="8" t="n">
        <v>0.001</v>
      </c>
      <c r="C8" s="8" t="n">
        <v>0.001</v>
      </c>
    </row>
    <row r="9" spans="1:3">
      <c r="A9" s="4" t="s">
        <v>63</v>
      </c>
      <c r="B9" s="6" t="n">
        <v>290000000</v>
      </c>
      <c r="C9" s="6" t="n">
        <v>290000000</v>
      </c>
    </row>
    <row r="10" spans="1:3">
      <c r="A10" s="4" t="s">
        <v>64</v>
      </c>
      <c r="B10" s="6" t="n">
        <v>28304028</v>
      </c>
      <c r="C10" s="6" t="n">
        <v>28143573</v>
      </c>
    </row>
    <row r="11" spans="1:3">
      <c r="A11" s="4" t="s">
        <v>65</v>
      </c>
      <c r="B11" s="6" t="n">
        <v>28304028</v>
      </c>
      <c r="C11" s="6" t="n">
        <v>281435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38883</v>
      </c>
      <c r="C3" s="7" t="n">
        <v>37096</v>
      </c>
    </row>
    <row r="4" spans="1:3">
      <c r="A4" s="4" t="s">
        <v>289</v>
      </c>
      <c r="B4" s="6" t="n">
        <v>28693</v>
      </c>
      <c r="C4" s="6" t="n">
        <v>25334</v>
      </c>
    </row>
    <row r="5" spans="1:3">
      <c r="A5" s="4" t="s">
        <v>290</v>
      </c>
      <c r="B5" s="7" t="n">
        <v>67576</v>
      </c>
      <c r="C5" s="7" t="n">
        <v>624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6945</v>
      </c>
      <c r="C3" s="7" t="n">
        <v>6496</v>
      </c>
    </row>
    <row r="4" spans="1:3">
      <c r="A4" s="4" t="s">
        <v>294</v>
      </c>
      <c r="B4" s="6" t="n">
        <v>-1083</v>
      </c>
      <c r="C4" s="6" t="n">
        <v>-702</v>
      </c>
    </row>
    <row r="5" spans="1:3">
      <c r="A5" s="4" t="s">
        <v>33</v>
      </c>
      <c r="B5" s="6" t="n">
        <v>5862</v>
      </c>
      <c r="C5" s="6" t="n">
        <v>5794</v>
      </c>
    </row>
    <row r="6" spans="1:3">
      <c r="A6" s="4" t="s">
        <v>295</v>
      </c>
    </row>
    <row r="7" spans="1:3">
      <c r="A7" s="3" t="s">
        <v>292</v>
      </c>
    </row>
    <row r="8" spans="1:3">
      <c r="A8" s="4" t="s">
        <v>293</v>
      </c>
      <c r="B8" s="6" t="n">
        <v>943</v>
      </c>
      <c r="C8" s="6" t="n">
        <v>921</v>
      </c>
    </row>
    <row r="9" spans="1:3">
      <c r="A9" s="4" t="s">
        <v>296</v>
      </c>
    </row>
    <row r="10" spans="1:3">
      <c r="A10" s="3" t="s">
        <v>292</v>
      </c>
    </row>
    <row r="11" spans="1:3">
      <c r="A11" s="4" t="s">
        <v>293</v>
      </c>
      <c r="B11" s="6" t="n">
        <v>2044</v>
      </c>
      <c r="C11" s="6" t="n">
        <v>1836</v>
      </c>
    </row>
    <row r="12" spans="1:3">
      <c r="A12" s="4" t="s">
        <v>297</v>
      </c>
    </row>
    <row r="13" spans="1:3">
      <c r="A13" s="3" t="s">
        <v>292</v>
      </c>
    </row>
    <row r="14" spans="1:3">
      <c r="A14" s="4" t="s">
        <v>293</v>
      </c>
      <c r="B14" s="6" t="n">
        <v>1809</v>
      </c>
      <c r="C14" s="6" t="n">
        <v>1752</v>
      </c>
    </row>
    <row r="15" spans="1:3">
      <c r="A15" s="4" t="s">
        <v>298</v>
      </c>
    </row>
    <row r="16" spans="1:3">
      <c r="A16" s="3" t="s">
        <v>292</v>
      </c>
    </row>
    <row r="17" spans="1:3">
      <c r="A17" s="4" t="s">
        <v>293</v>
      </c>
      <c r="B17" s="6" t="n">
        <v>1213</v>
      </c>
      <c r="C17" s="6" t="n">
        <v>1188</v>
      </c>
    </row>
    <row r="18" spans="1:3">
      <c r="A18" s="4" t="s">
        <v>299</v>
      </c>
    </row>
    <row r="19" spans="1:3">
      <c r="A19" s="3" t="s">
        <v>292</v>
      </c>
    </row>
    <row r="20" spans="1:3">
      <c r="A20" s="4" t="s">
        <v>293</v>
      </c>
      <c r="B20" s="7" t="n">
        <v>936</v>
      </c>
      <c r="C20" s="7" t="n">
        <v>7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0</v>
      </c>
      <c r="B1" s="2" t="s">
        <v>1</v>
      </c>
    </row>
    <row r="2" spans="1:3">
      <c r="B2" s="2" t="s">
        <v>2</v>
      </c>
      <c r="C2" s="2" t="s">
        <v>67</v>
      </c>
    </row>
    <row r="3" spans="1:3">
      <c r="A3" s="3" t="s">
        <v>301</v>
      </c>
    </row>
    <row r="4" spans="1:3">
      <c r="A4" s="4" t="s">
        <v>302</v>
      </c>
      <c r="B4" s="7" t="n">
        <v>380</v>
      </c>
      <c r="C4" s="7" t="n">
        <v>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8111</v>
      </c>
      <c r="C3" s="7" t="n">
        <v>9857</v>
      </c>
    </row>
    <row r="4" spans="1:3">
      <c r="A4" s="4" t="s">
        <v>306</v>
      </c>
      <c r="B4" s="6" t="n">
        <v>951</v>
      </c>
      <c r="C4" s="6" t="n">
        <v>583</v>
      </c>
    </row>
    <row r="5" spans="1:3">
      <c r="A5" s="4" t="s">
        <v>307</v>
      </c>
      <c r="B5" s="6" t="n">
        <v>1954</v>
      </c>
      <c r="C5" s="6" t="n">
        <v>2044</v>
      </c>
    </row>
    <row r="6" spans="1:3">
      <c r="A6" s="4" t="s">
        <v>308</v>
      </c>
      <c r="B6" s="6" t="n">
        <v>532</v>
      </c>
      <c r="C6" s="6" t="n">
        <v>405</v>
      </c>
    </row>
    <row r="7" spans="1:3">
      <c r="A7" s="4" t="s">
        <v>309</v>
      </c>
      <c r="B7" s="6" t="n">
        <v>1882</v>
      </c>
      <c r="C7" s="6" t="n">
        <v>1492</v>
      </c>
    </row>
    <row r="8" spans="1:3">
      <c r="A8" s="4" t="s">
        <v>310</v>
      </c>
      <c r="B8" s="7" t="n">
        <v>13430</v>
      </c>
      <c r="C8" s="7" t="n">
        <v>143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6"/>
    <col customWidth="1" max="2" min="2" width="21"/>
    <col customWidth="1" max="3" min="3" width="80"/>
    <col customWidth="1" max="4" min="4" width="24"/>
  </cols>
  <sheetData>
    <row r="1" spans="1:4">
      <c r="A1" s="1" t="s">
        <v>311</v>
      </c>
      <c r="B1" s="2" t="s">
        <v>312</v>
      </c>
      <c r="C1" s="2" t="s">
        <v>1</v>
      </c>
    </row>
    <row r="2" spans="1:4">
      <c r="B2" s="2" t="s">
        <v>313</v>
      </c>
      <c r="C2" s="2" t="s">
        <v>314</v>
      </c>
      <c r="D2" s="2" t="s">
        <v>315</v>
      </c>
    </row>
    <row r="3" spans="1:4">
      <c r="A3" s="3" t="s">
        <v>316</v>
      </c>
    </row>
    <row r="4" spans="1:4">
      <c r="A4" s="4" t="s">
        <v>317</v>
      </c>
      <c r="C4" s="7" t="n">
        <v>6361000</v>
      </c>
      <c r="D4" s="7" t="n">
        <v>4998000</v>
      </c>
    </row>
    <row r="5" spans="1:4">
      <c r="A5" s="4" t="s">
        <v>318</v>
      </c>
    </row>
    <row r="6" spans="1:4">
      <c r="A6" s="3" t="s">
        <v>316</v>
      </c>
    </row>
    <row r="7" spans="1:4">
      <c r="A7" s="4" t="s">
        <v>319</v>
      </c>
      <c r="C7" s="6" t="n">
        <v>0</v>
      </c>
    </row>
    <row r="8" spans="1:4">
      <c r="A8" s="4" t="s">
        <v>320</v>
      </c>
    </row>
    <row r="9" spans="1:4">
      <c r="A9" s="3" t="s">
        <v>316</v>
      </c>
    </row>
    <row r="10" spans="1:4">
      <c r="A10" s="4" t="s">
        <v>321</v>
      </c>
      <c r="C10" s="7" t="n">
        <v>414000</v>
      </c>
      <c r="D10" s="7" t="n">
        <v>98000</v>
      </c>
    </row>
    <row r="11" spans="1:4">
      <c r="A11" s="4" t="s">
        <v>322</v>
      </c>
    </row>
    <row r="12" spans="1:4">
      <c r="A12" s="3" t="s">
        <v>316</v>
      </c>
    </row>
    <row r="13" spans="1:4">
      <c r="A13" s="4" t="s">
        <v>323</v>
      </c>
      <c r="C13" s="4" t="s">
        <v>324</v>
      </c>
    </row>
    <row r="14" spans="1:4">
      <c r="A14" s="4" t="s">
        <v>325</v>
      </c>
      <c r="C14" s="4" t="s">
        <v>326</v>
      </c>
    </row>
    <row r="15" spans="1:4">
      <c r="A15" s="4" t="s">
        <v>327</v>
      </c>
    </row>
    <row r="16" spans="1:4">
      <c r="A16" s="3" t="s">
        <v>316</v>
      </c>
    </row>
    <row r="17" spans="1:4">
      <c r="A17" s="4" t="s">
        <v>325</v>
      </c>
      <c r="C17" s="4" t="s">
        <v>328</v>
      </c>
    </row>
    <row r="18" spans="1:4">
      <c r="A18" s="4" t="s">
        <v>329</v>
      </c>
      <c r="C18" s="4" t="s">
        <v>330</v>
      </c>
    </row>
    <row r="19" spans="1:4">
      <c r="A19" s="4" t="s">
        <v>331</v>
      </c>
    </row>
    <row r="20" spans="1:4">
      <c r="A20" s="3" t="s">
        <v>316</v>
      </c>
    </row>
    <row r="21" spans="1:4">
      <c r="A21" s="4" t="s">
        <v>323</v>
      </c>
      <c r="C21" s="4" t="s">
        <v>332</v>
      </c>
    </row>
    <row r="22" spans="1:4">
      <c r="A22" s="4" t="s">
        <v>325</v>
      </c>
      <c r="C22" s="4" t="s">
        <v>326</v>
      </c>
    </row>
    <row r="23" spans="1:4">
      <c r="A23" s="4" t="s">
        <v>329</v>
      </c>
      <c r="C23" s="4" t="s">
        <v>333</v>
      </c>
    </row>
    <row r="24" spans="1:4">
      <c r="A24" s="4" t="s">
        <v>334</v>
      </c>
    </row>
    <row r="25" spans="1:4">
      <c r="A25" s="3" t="s">
        <v>316</v>
      </c>
    </row>
    <row r="26" spans="1:4">
      <c r="A26" s="4" t="s">
        <v>329</v>
      </c>
      <c r="C26" s="4" t="s">
        <v>330</v>
      </c>
    </row>
    <row r="27" spans="1:4">
      <c r="A27" s="4" t="s">
        <v>335</v>
      </c>
      <c r="C27" s="4" t="s">
        <v>336</v>
      </c>
    </row>
    <row r="28" spans="1:4">
      <c r="A28" s="4" t="s">
        <v>337</v>
      </c>
    </row>
    <row r="29" spans="1:4">
      <c r="A29" s="3" t="s">
        <v>316</v>
      </c>
    </row>
    <row r="30" spans="1:4">
      <c r="A30" s="4" t="s">
        <v>338</v>
      </c>
      <c r="B30" s="7" t="n">
        <v>300000</v>
      </c>
    </row>
    <row r="31" spans="1:4">
      <c r="A31" s="4" t="s">
        <v>339</v>
      </c>
    </row>
    <row r="32" spans="1:4">
      <c r="A32" s="3" t="s">
        <v>316</v>
      </c>
    </row>
    <row r="33" spans="1:4">
      <c r="A33" s="4" t="s">
        <v>323</v>
      </c>
      <c r="C33" s="4" t="s">
        <v>340</v>
      </c>
    </row>
    <row r="34" spans="1:4">
      <c r="A34" s="4" t="s">
        <v>329</v>
      </c>
      <c r="C34" s="4" t="s">
        <v>330</v>
      </c>
    </row>
    <row r="35" spans="1:4">
      <c r="A35" s="4" t="s">
        <v>335</v>
      </c>
      <c r="C35" s="4" t="s">
        <v>341</v>
      </c>
    </row>
    <row r="36" spans="1:4">
      <c r="A36" s="4" t="s">
        <v>342</v>
      </c>
      <c r="D36" s="6" t="n">
        <v>50000</v>
      </c>
    </row>
    <row r="37" spans="1:4">
      <c r="A37" s="4" t="s">
        <v>343</v>
      </c>
      <c r="D37" s="7" t="n">
        <v>2000000</v>
      </c>
    </row>
    <row r="38" spans="1:4">
      <c r="A38" s="4" t="s">
        <v>344</v>
      </c>
      <c r="D38" s="7" t="n">
        <v>2400000</v>
      </c>
    </row>
    <row r="39" spans="1:4">
      <c r="A39" s="4" t="s">
        <v>345</v>
      </c>
    </row>
    <row r="40" spans="1:4">
      <c r="A40" s="3" t="s">
        <v>316</v>
      </c>
    </row>
    <row r="41" spans="1:4">
      <c r="A41" s="4" t="s">
        <v>346</v>
      </c>
      <c r="C41" s="4" t="s">
        <v>347</v>
      </c>
    </row>
    <row r="42" spans="1:4">
      <c r="A42" s="4" t="s">
        <v>348</v>
      </c>
    </row>
    <row r="43" spans="1:4">
      <c r="A43" s="3" t="s">
        <v>316</v>
      </c>
    </row>
    <row r="44" spans="1:4">
      <c r="A44" s="4" t="s">
        <v>317</v>
      </c>
      <c r="C44" s="7" t="n">
        <v>40000</v>
      </c>
    </row>
    <row r="45" spans="1:4">
      <c r="A45" s="4" t="s">
        <v>349</v>
      </c>
    </row>
    <row r="46" spans="1:4">
      <c r="A46" s="3" t="s">
        <v>316</v>
      </c>
    </row>
    <row r="47" spans="1:4">
      <c r="A47" s="4" t="s">
        <v>321</v>
      </c>
      <c r="C47" s="7" t="n">
        <v>2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0</v>
      </c>
      <c r="B1" s="2" t="s">
        <v>1</v>
      </c>
    </row>
    <row r="2" spans="1:3">
      <c r="B2" s="2" t="s">
        <v>2</v>
      </c>
      <c r="C2" s="2" t="s">
        <v>67</v>
      </c>
    </row>
    <row r="3" spans="1:3">
      <c r="A3" s="3" t="s">
        <v>131</v>
      </c>
    </row>
    <row r="4" spans="1:3">
      <c r="A4" s="4" t="s">
        <v>351</v>
      </c>
      <c r="B4" s="7" t="n">
        <v>600</v>
      </c>
      <c r="C4" s="7" t="n">
        <v>2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2</v>
      </c>
      <c r="B1" s="2" t="s">
        <v>1</v>
      </c>
    </row>
    <row r="2" spans="1:3">
      <c r="B2" s="2" t="s">
        <v>2</v>
      </c>
      <c r="C2" s="2" t="s">
        <v>67</v>
      </c>
    </row>
    <row r="3" spans="1:3">
      <c r="A3" s="4" t="s">
        <v>320</v>
      </c>
    </row>
    <row r="4" spans="1:3">
      <c r="A4" s="3" t="s">
        <v>316</v>
      </c>
    </row>
    <row r="5" spans="1:3">
      <c r="A5" s="4" t="s">
        <v>353</v>
      </c>
      <c r="B5" s="7" t="n">
        <v>414</v>
      </c>
      <c r="C5" s="7" t="n">
        <v>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80"/>
  </cols>
  <sheetData>
    <row r="1" spans="1:4">
      <c r="A1" s="1" t="s">
        <v>354</v>
      </c>
      <c r="B1" s="2" t="s">
        <v>355</v>
      </c>
      <c r="C1" s="2" t="s">
        <v>356</v>
      </c>
      <c r="D1" s="2" t="s">
        <v>357</v>
      </c>
    </row>
    <row r="2" spans="1:4">
      <c r="A2" s="3" t="s">
        <v>358</v>
      </c>
    </row>
    <row r="3" spans="1:4">
      <c r="A3" s="4" t="s">
        <v>359</v>
      </c>
      <c r="C3" s="6" t="n">
        <v>3</v>
      </c>
    </row>
    <row r="4" spans="1:4">
      <c r="A4" s="4" t="s">
        <v>360</v>
      </c>
      <c r="D4" s="4" t="s">
        <v>361</v>
      </c>
    </row>
    <row r="5" spans="1:4">
      <c r="A5" s="4" t="s">
        <v>362</v>
      </c>
      <c r="D5" s="6" t="n">
        <v>24</v>
      </c>
    </row>
    <row r="6" spans="1:4">
      <c r="A6" s="4" t="s">
        <v>363</v>
      </c>
      <c r="D6" s="6" t="n">
        <v>12</v>
      </c>
    </row>
    <row r="7" spans="1:4">
      <c r="A7" s="4" t="s">
        <v>364</v>
      </c>
      <c r="D7" s="6" t="n">
        <v>12</v>
      </c>
    </row>
    <row r="8" spans="1:4">
      <c r="A8" s="4" t="s">
        <v>365</v>
      </c>
      <c r="D8" s="4" t="s">
        <v>366</v>
      </c>
    </row>
    <row r="9" spans="1:4">
      <c r="A9" s="4" t="s">
        <v>367</v>
      </c>
      <c r="D9" s="7" t="n">
        <v>5000000</v>
      </c>
    </row>
    <row r="10" spans="1:4">
      <c r="A10" s="4" t="s">
        <v>368</v>
      </c>
      <c r="D10" s="6" t="n">
        <v>25000000</v>
      </c>
    </row>
    <row r="11" spans="1:4">
      <c r="A11" s="4" t="s">
        <v>369</v>
      </c>
      <c r="D11" s="6" t="n">
        <v>30000000</v>
      </c>
    </row>
    <row r="12" spans="1:4">
      <c r="A12" s="4" t="s">
        <v>370</v>
      </c>
      <c r="D12" s="6" t="n">
        <v>40000000</v>
      </c>
    </row>
    <row r="13" spans="1:4">
      <c r="A13" s="4" t="s">
        <v>371</v>
      </c>
      <c r="D13" s="6" t="n">
        <v>50000000</v>
      </c>
    </row>
    <row r="14" spans="1:4">
      <c r="A14" s="4" t="s">
        <v>372</v>
      </c>
      <c r="D14" s="7" t="n">
        <v>70000000</v>
      </c>
    </row>
    <row r="15" spans="1:4">
      <c r="A15" s="4" t="s">
        <v>373</v>
      </c>
    </row>
    <row r="16" spans="1:4">
      <c r="A16" s="3" t="s">
        <v>358</v>
      </c>
    </row>
    <row r="17" spans="1:4">
      <c r="A17" s="4" t="s">
        <v>374</v>
      </c>
      <c r="C17" s="7" t="n">
        <v>50000000</v>
      </c>
    </row>
    <row r="18" spans="1:4">
      <c r="A18" s="4" t="s">
        <v>375</v>
      </c>
      <c r="D18" s="4" t="s">
        <v>328</v>
      </c>
    </row>
    <row r="19" spans="1:4">
      <c r="A19" s="4" t="s">
        <v>376</v>
      </c>
      <c r="C19" s="4" t="s">
        <v>377</v>
      </c>
    </row>
    <row r="20" spans="1:4">
      <c r="A20" s="4" t="s">
        <v>378</v>
      </c>
      <c r="D20" s="4" t="s">
        <v>379</v>
      </c>
    </row>
    <row r="21" spans="1:4">
      <c r="A21" s="4" t="s">
        <v>380</v>
      </c>
      <c r="C21" s="4" t="s">
        <v>251</v>
      </c>
    </row>
    <row r="22" spans="1:4">
      <c r="A22" s="4" t="s">
        <v>381</v>
      </c>
      <c r="C22" s="4" t="s">
        <v>382</v>
      </c>
    </row>
    <row r="23" spans="1:4">
      <c r="A23" s="4" t="s">
        <v>383</v>
      </c>
      <c r="D23" s="4" t="s">
        <v>384</v>
      </c>
    </row>
    <row r="24" spans="1:4">
      <c r="A24" s="4" t="s">
        <v>385</v>
      </c>
    </row>
    <row r="25" spans="1:4">
      <c r="A25" s="3" t="s">
        <v>358</v>
      </c>
    </row>
    <row r="26" spans="1:4">
      <c r="A26" s="4" t="s">
        <v>386</v>
      </c>
      <c r="B26" s="7" t="n">
        <v>20000000</v>
      </c>
    </row>
    <row r="27" spans="1:4">
      <c r="A27" s="4" t="s">
        <v>387</v>
      </c>
      <c r="B27" s="7" t="n">
        <v>500000</v>
      </c>
    </row>
    <row r="28" spans="1:4">
      <c r="A28" s="4" t="s">
        <v>388</v>
      </c>
    </row>
    <row r="29" spans="1:4">
      <c r="A29" s="3" t="s">
        <v>358</v>
      </c>
    </row>
    <row r="30" spans="1:4">
      <c r="A30" s="4" t="s">
        <v>389</v>
      </c>
      <c r="D30" s="7" t="n">
        <v>10000000</v>
      </c>
    </row>
    <row r="31" spans="1:4">
      <c r="A31" s="4" t="s">
        <v>390</v>
      </c>
    </row>
    <row r="32" spans="1:4">
      <c r="A32" s="3" t="s">
        <v>358</v>
      </c>
    </row>
    <row r="33" spans="1:4">
      <c r="A33" s="4" t="s">
        <v>389</v>
      </c>
      <c r="D33" s="7" t="n">
        <v>2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25</v>
      </c>
    </row>
    <row r="2" spans="1:3">
      <c r="A2" s="3" t="s">
        <v>358</v>
      </c>
    </row>
    <row r="3" spans="1:3">
      <c r="A3" s="4" t="s">
        <v>392</v>
      </c>
      <c r="B3" s="7" t="n">
        <v>19801</v>
      </c>
      <c r="C3" s="7" t="n">
        <v>19740</v>
      </c>
    </row>
    <row r="4" spans="1:3">
      <c r="A4" s="4" t="s">
        <v>385</v>
      </c>
    </row>
    <row r="5" spans="1:3">
      <c r="A5" s="3" t="s">
        <v>358</v>
      </c>
    </row>
    <row r="6" spans="1:3">
      <c r="A6" s="6" t="n">
        <v>2016</v>
      </c>
      <c r="B6" s="6" t="n">
        <v>1756</v>
      </c>
    </row>
    <row r="7" spans="1:3">
      <c r="A7" s="6" t="n">
        <v>2017</v>
      </c>
      <c r="B7" s="6" t="n">
        <v>2332</v>
      </c>
    </row>
    <row r="8" spans="1:3">
      <c r="A8" s="6" t="n">
        <v>2018</v>
      </c>
      <c r="B8" s="6" t="n">
        <v>2332</v>
      </c>
    </row>
    <row r="9" spans="1:3">
      <c r="A9" s="6" t="n">
        <v>2019</v>
      </c>
      <c r="B9" s="6" t="n">
        <v>2332</v>
      </c>
    </row>
    <row r="10" spans="1:3">
      <c r="A10" s="4" t="s">
        <v>393</v>
      </c>
      <c r="B10" s="6" t="n">
        <v>22751</v>
      </c>
    </row>
    <row r="11" spans="1:3">
      <c r="A11" s="4" t="s">
        <v>394</v>
      </c>
      <c r="B11" s="6" t="n">
        <v>31503</v>
      </c>
    </row>
    <row r="12" spans="1:3">
      <c r="A12" s="4" t="s">
        <v>395</v>
      </c>
      <c r="B12" s="6" t="n">
        <v>-10503</v>
      </c>
    </row>
    <row r="13" spans="1:3">
      <c r="A13" s="4" t="s">
        <v>396</v>
      </c>
      <c r="B13" s="6" t="n">
        <v>-1000</v>
      </c>
    </row>
    <row r="14" spans="1:3">
      <c r="A14" s="4" t="s">
        <v>397</v>
      </c>
      <c r="B14" s="6" t="n">
        <v>20000</v>
      </c>
    </row>
    <row r="15" spans="1:3">
      <c r="A15" s="4" t="s">
        <v>394</v>
      </c>
      <c r="B15" s="6" t="n">
        <v>31503</v>
      </c>
    </row>
    <row r="16" spans="1:3">
      <c r="A16" s="4" t="s">
        <v>397</v>
      </c>
      <c r="B16" s="6" t="n">
        <v>20000</v>
      </c>
    </row>
    <row r="17" spans="1:3">
      <c r="A17" s="4" t="s">
        <v>398</v>
      </c>
      <c r="B17" s="6" t="n">
        <v>-388</v>
      </c>
    </row>
    <row r="18" spans="1:3">
      <c r="A18" s="4" t="s">
        <v>399</v>
      </c>
      <c r="B18" s="6" t="n">
        <v>189</v>
      </c>
    </row>
    <row r="19" spans="1:3">
      <c r="A19" s="4" t="s">
        <v>400</v>
      </c>
      <c r="B19" s="6" t="n">
        <v>19801</v>
      </c>
    </row>
    <row r="20" spans="1:3">
      <c r="A20" s="4" t="s">
        <v>401</v>
      </c>
      <c r="B20" s="6" t="n">
        <v>0</v>
      </c>
    </row>
    <row r="21" spans="1:3">
      <c r="A21" s="4" t="s">
        <v>392</v>
      </c>
      <c r="B21" s="6" t="n">
        <v>19801</v>
      </c>
    </row>
    <row r="22" spans="1:3">
      <c r="A22" s="4" t="s">
        <v>400</v>
      </c>
      <c r="B22" s="7" t="n">
        <v>198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02</v>
      </c>
      <c r="B1" s="2" t="s">
        <v>1</v>
      </c>
      <c r="D1" s="2" t="s">
        <v>213</v>
      </c>
    </row>
    <row r="2" spans="1:4">
      <c r="B2" s="2" t="s">
        <v>2</v>
      </c>
      <c r="C2" s="2" t="s">
        <v>67</v>
      </c>
      <c r="D2" s="2" t="s">
        <v>25</v>
      </c>
    </row>
    <row r="3" spans="1:4">
      <c r="A3" s="3" t="s">
        <v>137</v>
      </c>
    </row>
    <row r="4" spans="1:4">
      <c r="A4" s="4" t="s">
        <v>403</v>
      </c>
      <c r="B4" s="7" t="n">
        <v>-9288</v>
      </c>
      <c r="C4" s="7" t="n">
        <v>-14060</v>
      </c>
      <c r="D4" s="7" t="n">
        <v>-67400</v>
      </c>
    </row>
    <row r="5" spans="1:4">
      <c r="A5" s="4" t="s">
        <v>404</v>
      </c>
      <c r="B5" s="6" t="n">
        <v>28206861</v>
      </c>
      <c r="C5" s="6" t="n">
        <v>24876383</v>
      </c>
    </row>
    <row r="6" spans="1:4">
      <c r="A6" s="4" t="s">
        <v>405</v>
      </c>
      <c r="B6" s="6" t="n">
        <v>-12404</v>
      </c>
      <c r="C6" s="6" t="n">
        <v>-27154</v>
      </c>
    </row>
    <row r="7" spans="1:4">
      <c r="A7" s="4" t="s">
        <v>406</v>
      </c>
      <c r="B7" s="6" t="n">
        <v>28194457</v>
      </c>
      <c r="C7" s="6" t="n">
        <v>24849229</v>
      </c>
    </row>
    <row r="8" spans="1:4">
      <c r="A8" s="4" t="s">
        <v>88</v>
      </c>
      <c r="B8" s="9" t="n">
        <v>-0.33</v>
      </c>
      <c r="C8" s="9" t="n">
        <v>-0.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41651</v>
      </c>
      <c r="C4" s="7" t="n">
        <v>9662</v>
      </c>
    </row>
    <row r="5" spans="1:3">
      <c r="A5" s="4" t="s">
        <v>70</v>
      </c>
      <c r="B5" s="6" t="n">
        <v>15664</v>
      </c>
      <c r="C5" s="6" t="n">
        <v>3873</v>
      </c>
    </row>
    <row r="6" spans="1:3">
      <c r="A6" s="4" t="s">
        <v>71</v>
      </c>
      <c r="B6" s="6" t="n">
        <v>25987</v>
      </c>
      <c r="C6" s="6" t="n">
        <v>5789</v>
      </c>
    </row>
    <row r="7" spans="1:3">
      <c r="A7" s="3" t="s">
        <v>72</v>
      </c>
    </row>
    <row r="8" spans="1:3">
      <c r="A8" s="4" t="s">
        <v>73</v>
      </c>
      <c r="B8" s="6" t="n">
        <v>6361</v>
      </c>
      <c r="C8" s="6" t="n">
        <v>4998</v>
      </c>
    </row>
    <row r="9" spans="1:3">
      <c r="A9" s="4" t="s">
        <v>74</v>
      </c>
      <c r="B9" s="6" t="n">
        <v>28643</v>
      </c>
      <c r="C9" s="6" t="n">
        <v>13130</v>
      </c>
    </row>
    <row r="10" spans="1:3">
      <c r="A10" s="4" t="s">
        <v>75</v>
      </c>
      <c r="B10" s="6" t="n">
        <v>35004</v>
      </c>
      <c r="C10" s="6" t="n">
        <v>18128</v>
      </c>
    </row>
    <row r="11" spans="1:3">
      <c r="A11" s="4" t="s">
        <v>76</v>
      </c>
      <c r="B11" s="6" t="n">
        <v>-9017</v>
      </c>
      <c r="C11" s="6" t="n">
        <v>-12339</v>
      </c>
    </row>
    <row r="12" spans="1:3">
      <c r="A12" s="4" t="s">
        <v>77</v>
      </c>
      <c r="B12" s="6" t="n">
        <v>215</v>
      </c>
      <c r="C12" s="6" t="n">
        <v>104</v>
      </c>
    </row>
    <row r="13" spans="1:3">
      <c r="A13" s="4" t="s">
        <v>78</v>
      </c>
      <c r="B13" s="6" t="n">
        <v>-642</v>
      </c>
      <c r="C13" s="6" t="n">
        <v>-673</v>
      </c>
    </row>
    <row r="14" spans="1:3">
      <c r="A14" s="4" t="s">
        <v>79</v>
      </c>
      <c r="B14" s="6" t="n">
        <v>490</v>
      </c>
      <c r="C14" s="6" t="n">
        <v>-1010</v>
      </c>
    </row>
    <row r="15" spans="1:3">
      <c r="A15" s="4" t="s">
        <v>80</v>
      </c>
      <c r="B15" s="6" t="n">
        <v>-8954</v>
      </c>
      <c r="C15" s="6" t="n">
        <v>-13918</v>
      </c>
    </row>
    <row r="16" spans="1:3">
      <c r="A16" s="4" t="s">
        <v>81</v>
      </c>
      <c r="B16" s="6" t="n">
        <v>334</v>
      </c>
      <c r="C16" s="6" t="n">
        <v>142</v>
      </c>
    </row>
    <row r="17" spans="1:3">
      <c r="A17" s="4" t="s">
        <v>82</v>
      </c>
      <c r="B17" s="6" t="n">
        <v>-9288</v>
      </c>
      <c r="C17" s="6" t="n">
        <v>-14060</v>
      </c>
    </row>
    <row r="18" spans="1:3">
      <c r="A18" s="3" t="s">
        <v>83</v>
      </c>
    </row>
    <row r="19" spans="1:3">
      <c r="A19" s="4" t="s">
        <v>84</v>
      </c>
      <c r="B19" s="6" t="n">
        <v>-279</v>
      </c>
      <c r="C19" s="6" t="n">
        <v>-123</v>
      </c>
    </row>
    <row r="20" spans="1:3">
      <c r="A20" s="4" t="s">
        <v>85</v>
      </c>
      <c r="B20" s="6" t="n">
        <v>54</v>
      </c>
      <c r="C20" s="6" t="n">
        <v>-79</v>
      </c>
    </row>
    <row r="21" spans="1:3">
      <c r="A21" s="4" t="s">
        <v>86</v>
      </c>
      <c r="B21" s="6" t="n">
        <v>-225</v>
      </c>
      <c r="C21" s="6" t="n">
        <v>-202</v>
      </c>
    </row>
    <row r="22" spans="1:3">
      <c r="A22" s="4" t="s">
        <v>87</v>
      </c>
      <c r="B22" s="7" t="n">
        <v>-9513</v>
      </c>
      <c r="C22" s="7" t="n">
        <v>-14262</v>
      </c>
    </row>
    <row r="23" spans="1:3">
      <c r="A23" s="4" t="s">
        <v>88</v>
      </c>
      <c r="B23" s="9" t="n">
        <v>-0.33</v>
      </c>
      <c r="C23" s="9" t="n">
        <v>-0.57</v>
      </c>
    </row>
    <row r="24" spans="1:3">
      <c r="A24" s="4" t="s">
        <v>89</v>
      </c>
      <c r="B24" s="6" t="n">
        <v>28194457</v>
      </c>
      <c r="C24" s="6" t="n">
        <v>248492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7</v>
      </c>
      <c r="B1" s="2" t="s">
        <v>1</v>
      </c>
    </row>
    <row r="2" spans="1:3">
      <c r="B2" s="2" t="s">
        <v>2</v>
      </c>
      <c r="C2" s="2" t="s">
        <v>67</v>
      </c>
    </row>
    <row r="3" spans="1:3">
      <c r="A3" s="3" t="s">
        <v>408</v>
      </c>
    </row>
    <row r="4" spans="1:3">
      <c r="A4" s="4" t="s">
        <v>409</v>
      </c>
      <c r="B4" s="6" t="n">
        <v>3372877</v>
      </c>
      <c r="C4" s="6" t="n">
        <v>3315947</v>
      </c>
    </row>
    <row r="5" spans="1:3">
      <c r="A5" s="4" t="s">
        <v>410</v>
      </c>
    </row>
    <row r="6" spans="1:3">
      <c r="A6" s="3" t="s">
        <v>408</v>
      </c>
    </row>
    <row r="7" spans="1:3">
      <c r="A7" s="4" t="s">
        <v>409</v>
      </c>
      <c r="B7" s="6" t="n">
        <v>202291</v>
      </c>
    </row>
    <row r="8" spans="1:3">
      <c r="A8" s="4" t="s">
        <v>411</v>
      </c>
    </row>
    <row r="9" spans="1:3">
      <c r="A9" s="3" t="s">
        <v>408</v>
      </c>
    </row>
    <row r="10" spans="1:3">
      <c r="A10" s="4" t="s">
        <v>409</v>
      </c>
      <c r="B10" s="6" t="n">
        <v>3170586</v>
      </c>
      <c r="C10" s="6" t="n">
        <v>33159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412</v>
      </c>
      <c r="B1" s="2" t="s">
        <v>1</v>
      </c>
    </row>
    <row r="2" spans="1:3">
      <c r="B2" s="2" t="s">
        <v>2</v>
      </c>
      <c r="C2" s="2" t="s">
        <v>67</v>
      </c>
    </row>
    <row r="3" spans="1:3">
      <c r="A3" s="3" t="s">
        <v>413</v>
      </c>
    </row>
    <row r="4" spans="1:3">
      <c r="A4" s="4" t="s">
        <v>414</v>
      </c>
      <c r="B4" s="4" t="s">
        <v>415</v>
      </c>
    </row>
    <row r="5" spans="1:3">
      <c r="A5" s="4" t="s">
        <v>416</v>
      </c>
    </row>
    <row r="6" spans="1:3">
      <c r="A6" s="3" t="s">
        <v>413</v>
      </c>
    </row>
    <row r="7" spans="1:3">
      <c r="A7" s="4" t="s">
        <v>417</v>
      </c>
      <c r="B7" s="4" t="s">
        <v>418</v>
      </c>
    </row>
    <row r="8" spans="1:3">
      <c r="A8" s="4" t="s">
        <v>419</v>
      </c>
      <c r="B8" s="4" t="s">
        <v>420</v>
      </c>
    </row>
    <row r="9" spans="1:3">
      <c r="A9" s="4" t="s">
        <v>421</v>
      </c>
      <c r="B9" s="6" t="n">
        <v>0</v>
      </c>
      <c r="C9" s="6" t="n">
        <v>0</v>
      </c>
    </row>
    <row r="10" spans="1:3">
      <c r="A10" s="4" t="s">
        <v>422</v>
      </c>
      <c r="B10" s="6" t="n">
        <v>6935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90</v>
      </c>
      <c r="B1" s="2" t="s">
        <v>1</v>
      </c>
    </row>
    <row r="2" spans="1:3">
      <c r="B2" s="2" t="s">
        <v>2</v>
      </c>
      <c r="C2" s="2" t="s">
        <v>67</v>
      </c>
    </row>
    <row r="3" spans="1:3">
      <c r="A3" s="3" t="s">
        <v>91</v>
      </c>
    </row>
    <row r="4" spans="1:3">
      <c r="A4" s="4" t="s">
        <v>82</v>
      </c>
      <c r="B4" s="7" t="n">
        <v>-9288</v>
      </c>
      <c r="C4" s="7" t="n">
        <v>-14060</v>
      </c>
    </row>
    <row r="5" spans="1:3">
      <c r="A5" s="3" t="s">
        <v>92</v>
      </c>
    </row>
    <row r="6" spans="1:3">
      <c r="A6" s="4" t="s">
        <v>93</v>
      </c>
      <c r="B6" s="6" t="n">
        <v>380</v>
      </c>
      <c r="C6" s="6" t="n">
        <v>46</v>
      </c>
    </row>
    <row r="7" spans="1:3">
      <c r="A7" s="4" t="s">
        <v>94</v>
      </c>
      <c r="B7" s="6" t="n">
        <v>3055</v>
      </c>
      <c r="C7" s="6" t="n">
        <v>1218</v>
      </c>
    </row>
    <row r="8" spans="1:3">
      <c r="A8" s="4" t="s">
        <v>95</v>
      </c>
      <c r="B8" s="6" t="n">
        <v>-80</v>
      </c>
      <c r="C8" s="6" t="n">
        <v>-71</v>
      </c>
    </row>
    <row r="9" spans="1:3">
      <c r="A9" s="4" t="s">
        <v>96</v>
      </c>
      <c r="B9" s="6" t="n">
        <v>66</v>
      </c>
    </row>
    <row r="10" spans="1:3">
      <c r="A10" s="4" t="s">
        <v>97</v>
      </c>
      <c r="B10" s="6" t="n">
        <v>947</v>
      </c>
      <c r="C10" s="6" t="n">
        <v>264</v>
      </c>
    </row>
    <row r="11" spans="1:3">
      <c r="A11" s="4" t="s">
        <v>98</v>
      </c>
      <c r="B11" s="6" t="n">
        <v>60</v>
      </c>
      <c r="C11" s="6" t="n">
        <v>58</v>
      </c>
    </row>
    <row r="12" spans="1:3">
      <c r="A12" s="4" t="s">
        <v>99</v>
      </c>
      <c r="B12" s="6" t="n">
        <v>224</v>
      </c>
    </row>
    <row r="13" spans="1:3">
      <c r="A13" s="3" t="s">
        <v>100</v>
      </c>
    </row>
    <row r="14" spans="1:3">
      <c r="A14" s="4" t="s">
        <v>101</v>
      </c>
      <c r="B14" s="6" t="n">
        <v>-6583</v>
      </c>
      <c r="C14" s="6" t="n">
        <v>-704</v>
      </c>
    </row>
    <row r="15" spans="1:3">
      <c r="A15" s="4" t="s">
        <v>30</v>
      </c>
      <c r="B15" s="6" t="n">
        <v>-6613</v>
      </c>
      <c r="C15" s="6" t="n">
        <v>-3644</v>
      </c>
    </row>
    <row r="16" spans="1:3">
      <c r="A16" s="4" t="s">
        <v>31</v>
      </c>
      <c r="B16" s="6" t="n">
        <v>-2059</v>
      </c>
      <c r="C16" s="6" t="n">
        <v>-175</v>
      </c>
    </row>
    <row r="17" spans="1:3">
      <c r="A17" s="4" t="s">
        <v>34</v>
      </c>
      <c r="B17" s="6" t="n">
        <v>50</v>
      </c>
      <c r="C17" s="6" t="n">
        <v>-1909</v>
      </c>
    </row>
    <row r="18" spans="1:3">
      <c r="A18" s="4" t="s">
        <v>38</v>
      </c>
      <c r="B18" s="6" t="n">
        <v>-9792</v>
      </c>
      <c r="C18" s="6" t="n">
        <v>3496</v>
      </c>
    </row>
    <row r="19" spans="1:3">
      <c r="A19" s="4" t="s">
        <v>39</v>
      </c>
      <c r="B19" s="6" t="n">
        <v>-688</v>
      </c>
      <c r="C19" s="6" t="n">
        <v>-1335</v>
      </c>
    </row>
    <row r="20" spans="1:3">
      <c r="A20" s="4" t="s">
        <v>43</v>
      </c>
      <c r="B20" s="6" t="n">
        <v>56</v>
      </c>
      <c r="C20" s="6" t="n">
        <v>-13</v>
      </c>
    </row>
    <row r="21" spans="1:3">
      <c r="A21" s="4" t="s">
        <v>102</v>
      </c>
      <c r="B21" s="6" t="n">
        <v>-30265</v>
      </c>
      <c r="C21" s="6" t="n">
        <v>-16829</v>
      </c>
    </row>
    <row r="22" spans="1:3">
      <c r="A22" s="3" t="s">
        <v>103</v>
      </c>
    </row>
    <row r="23" spans="1:3">
      <c r="A23" s="4" t="s">
        <v>104</v>
      </c>
      <c r="B23" s="6" t="n">
        <v>-46270</v>
      </c>
      <c r="C23" s="6" t="n">
        <v>-3741</v>
      </c>
    </row>
    <row r="24" spans="1:3">
      <c r="A24" s="4" t="s">
        <v>105</v>
      </c>
      <c r="B24" s="6" t="n">
        <v>38600</v>
      </c>
      <c r="C24" s="6" t="n">
        <v>18022</v>
      </c>
    </row>
    <row r="25" spans="1:3">
      <c r="A25" s="4" t="s">
        <v>106</v>
      </c>
      <c r="C25" s="6" t="n">
        <v>-606</v>
      </c>
    </row>
    <row r="26" spans="1:3">
      <c r="A26" s="4" t="s">
        <v>107</v>
      </c>
      <c r="B26" s="6" t="n">
        <v>-940</v>
      </c>
      <c r="C26" s="6" t="n">
        <v>-228</v>
      </c>
    </row>
    <row r="27" spans="1:3">
      <c r="A27" s="4" t="s">
        <v>108</v>
      </c>
      <c r="B27" s="6" t="n">
        <v>-8610</v>
      </c>
      <c r="C27" s="6" t="n">
        <v>13447</v>
      </c>
    </row>
    <row r="28" spans="1:3">
      <c r="A28" s="3" t="s">
        <v>109</v>
      </c>
    </row>
    <row r="29" spans="1:3">
      <c r="A29" s="4" t="s">
        <v>110</v>
      </c>
      <c r="B29" s="6" t="n">
        <v>633</v>
      </c>
      <c r="C29" s="6" t="n">
        <v>79</v>
      </c>
    </row>
    <row r="30" spans="1:3">
      <c r="A30" s="4" t="s">
        <v>111</v>
      </c>
      <c r="B30" s="6" t="n">
        <v>633</v>
      </c>
      <c r="C30" s="6" t="n">
        <v>79</v>
      </c>
    </row>
    <row r="31" spans="1:3">
      <c r="A31" s="4" t="s">
        <v>112</v>
      </c>
      <c r="B31" s="6" t="n">
        <v>-36</v>
      </c>
    </row>
    <row r="32" spans="1:3">
      <c r="A32" s="4" t="s">
        <v>113</v>
      </c>
      <c r="B32" s="6" t="n">
        <v>-38278</v>
      </c>
      <c r="C32" s="6" t="n">
        <v>-3303</v>
      </c>
    </row>
    <row r="33" spans="1:3">
      <c r="A33" s="3" t="s">
        <v>27</v>
      </c>
    </row>
    <row r="34" spans="1:3">
      <c r="A34" s="4" t="s">
        <v>114</v>
      </c>
      <c r="B34" s="6" t="n">
        <v>87036</v>
      </c>
      <c r="C34" s="6" t="n">
        <v>25287</v>
      </c>
    </row>
    <row r="35" spans="1:3">
      <c r="A35" s="4" t="s">
        <v>115</v>
      </c>
      <c r="B35" s="6" t="n">
        <v>48758</v>
      </c>
      <c r="C35" s="6" t="n">
        <v>21984</v>
      </c>
    </row>
    <row r="36" spans="1:3">
      <c r="A36" s="3" t="s">
        <v>116</v>
      </c>
    </row>
    <row r="37" spans="1:3">
      <c r="A37" s="4" t="s">
        <v>117</v>
      </c>
      <c r="B37" s="6" t="n">
        <v>261</v>
      </c>
      <c r="C37" s="6" t="n">
        <v>360</v>
      </c>
    </row>
    <row r="38" spans="1:3">
      <c r="A38" s="4" t="s">
        <v>118</v>
      </c>
      <c r="B38" s="7" t="n">
        <v>13</v>
      </c>
      <c r="C38" s="7"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Formation and Business of the C</vt:lpstr>
      <vt:lpstr>Summary of Significant Accounti</vt:lpstr>
      <vt:lpstr>Fair Value Measurements</vt:lpstr>
      <vt:lpstr>Balance Sheet Components</vt:lpstr>
      <vt:lpstr>Commitments and Contingencies</vt:lpstr>
      <vt:lpstr>Notes Payable</vt:lpstr>
      <vt:lpstr>Net Loss Per Share</vt:lpstr>
      <vt:lpstr>Employee Benefit Plans</vt:lpstr>
      <vt:lpstr>Summary of Significant Accoun14</vt:lpstr>
      <vt:lpstr>Summary of Significant Accoun15</vt:lpstr>
      <vt:lpstr>Fair Value Measurements (Tables</vt:lpstr>
      <vt:lpstr>Balance Sheet Components (Table</vt:lpstr>
      <vt:lpstr>Commitments and Contingencies (</vt:lpstr>
      <vt:lpstr>Notes Payable (Tables)</vt:lpstr>
      <vt:lpstr>Net Loss Per Share (Tables)</vt:lpstr>
      <vt:lpstr>Formation and Business of the21</vt:lpstr>
      <vt:lpstr>Summary of Significant Accoun22</vt:lpstr>
      <vt:lpstr>Summary of Significant Accoun23</vt:lpstr>
      <vt:lpstr>Summary of Significant Accoun24</vt:lpstr>
      <vt:lpstr>Fair Value Measurements - Addit</vt:lpstr>
      <vt:lpstr>Fair Value Measurements - Finan</vt:lpstr>
      <vt:lpstr>Balance Sheet Components - Summ</vt:lpstr>
      <vt:lpstr>Balance Sheet Components - Su28</vt:lpstr>
      <vt:lpstr>Balance Sheet Components - Addi</vt:lpstr>
      <vt:lpstr>Balance Sheet Components - Comp</vt:lpstr>
      <vt:lpstr>Balance Sheet Components - Sche</vt:lpstr>
      <vt:lpstr>Balance Sheet Components - Sc32</vt:lpstr>
      <vt:lpstr>Balance Sheet Components - Su33</vt:lpstr>
      <vt:lpstr>Commitments and Contingencies -</vt:lpstr>
      <vt:lpstr>Commitments and Contingencies35</vt:lpstr>
      <vt:lpstr>Commitments and Contingencies36</vt:lpstr>
      <vt:lpstr>Notes Payable - Additional Info</vt:lpstr>
      <vt:lpstr>Notes Payable - Schedule of Fut</vt:lpstr>
      <vt:lpstr>Net Loss Per Share - Computatio</vt:lpstr>
      <vt:lpstr>Net Loss Per Share - Computat40</vt:lpstr>
      <vt:lpstr>Employee Benefit Plans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50:09Z</dcterms:created>
  <dcterms:modified xmlns:dcterms="http://purl.org/dc/terms/" xmlns:xsi="http://www.w3.org/2001/XMLSchema-instance" xsi:type="dcterms:W3CDTF">2016-05-09T16:50:09Z</dcterms:modified>
  <dc:title xmlns:dc="http://purl.org/dc/elements/1.1/">Untitled</dc:title>
  <dc:description xmlns:dc="http://purl.org/dc/elements/1.1/"/>
  <dc:subject xmlns:dc="http://purl.org/dc/elements/1.1/"/>
  <cp:keywords/>
  <cp:category/>
</cp:coreProperties>
</file>